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Business and Significant Accoun" sheetId="7" r:id="rId7"/>
    <s:sheet name="Mineral Property" sheetId="8" r:id="rId8"/>
    <s:sheet name="Marketable Equity Securities" sheetId="9" r:id="rId9"/>
    <s:sheet name="Other Assets" sheetId="10" r:id="rId10"/>
    <s:sheet name="ShortTerm Debt" sheetId="11" r:id="rId11"/>
    <s:sheet name="Derivative Instruments" sheetId="12" r:id="rId12"/>
    <s:sheet name="Fair Value" sheetId="13" r:id="rId13"/>
    <s:sheet name="Income Taxes" sheetId="14" r:id="rId14"/>
    <s:sheet name="Employee Stock Compensation Pla" sheetId="15" r:id="rId15"/>
    <s:sheet name="Shareholders' Equity And Accumu" sheetId="16" r:id="rId16"/>
    <s:sheet name="Business and Significant Acco17" sheetId="17" r:id="rId17"/>
    <s:sheet name="Mineral Property (Tables)" sheetId="18" r:id="rId18"/>
    <s:sheet name="Marketable Equity Securities (T" sheetId="19" r:id="rId19"/>
    <s:sheet name="Other Assets (Tables)" sheetId="20" r:id="rId20"/>
    <s:sheet name="ShortTerm Debt (Tables)" sheetId="21" r:id="rId21"/>
    <s:sheet name="Derivative Instruments (Tables)" sheetId="22" r:id="rId22"/>
    <s:sheet name="Fair Value (Tables)" sheetId="23" r:id="rId23"/>
    <s:sheet name="Shareholders' Equity And Accu24" sheetId="24" r:id="rId24"/>
    <s:sheet name="Business and Significant Acco25" sheetId="25" r:id="rId25"/>
    <s:sheet name="Mineral Property - Mineral Prop" sheetId="26" r:id="rId26"/>
    <s:sheet name="Mineral Property - Mineral Pr27" sheetId="27" r:id="rId27"/>
    <s:sheet name="Mineral Property - Mineral Pr28" sheetId="28" r:id="rId28"/>
    <s:sheet name="Mineral Property (Details Narra" sheetId="29" r:id="rId29"/>
    <s:sheet name="Marketable Equity Securities - " sheetId="30" r:id="rId30"/>
    <s:sheet name="Marketable Equity Securities 31" sheetId="31" r:id="rId31"/>
    <s:sheet name="Other Assets - Other Assets (De" sheetId="32" r:id="rId32"/>
    <s:sheet name="Other Assets (Details Narrative" sheetId="33" r:id="rId33"/>
    <s:sheet name="ShortTerm Debt - Short Term Deb" sheetId="34" r:id="rId34"/>
    <s:sheet name="ShortTerm Debt (Details Narrati" sheetId="35" r:id="rId35"/>
    <s:sheet name="Derivative Instruments - Deriva" sheetId="36" r:id="rId36"/>
    <s:sheet name="Derivative Instruments (Details" sheetId="37" r:id="rId37"/>
    <s:sheet name="Fair Value - Fair Value Financi" sheetId="38" r:id="rId38"/>
    <s:sheet name="Income Taxes (Details Narrative" sheetId="39" r:id="rId39"/>
    <s:sheet name="Employee Stock Compensation P40" sheetId="40" r:id="rId40"/>
    <s:sheet name="Shareholders Equity (Details)" sheetId="41" r:id="rId41"/>
    <s:sheet name="Shareholders' Equity And Accu42" sheetId="42" r:id="rId42"/>
  </s:sheets>
  <s:definedNames/>
  <s:calcPr calcId="124519" calcMode="auto" fullCalcOnLoad="1"/>
</s:workbook>
</file>

<file path=xl/sharedStrings.xml><?xml version="1.0" encoding="utf-8"?>
<sst xmlns="http://schemas.openxmlformats.org/spreadsheetml/2006/main" uniqueCount="303">
  <si>
    <t>Document and Entity Information - shares</t>
  </si>
  <si>
    <t>6 Months Ended</t>
  </si>
  <si>
    <t>Jun. 30, 2016</t>
  </si>
  <si>
    <t>Aug. 09, 2016</t>
  </si>
  <si>
    <t>Document And Entity Information</t>
  </si>
  <si>
    <t>Entity Registrant Name</t>
  </si>
  <si>
    <t>Solitario Exploration &amp; Royalty Corp.</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Yes</t>
  </si>
  <si>
    <t>Is Entity's Reporting Status Current?</t>
  </si>
  <si>
    <t>Entity Filer Category</t>
  </si>
  <si>
    <t>Smaller Reporting Company</t>
  </si>
  <si>
    <t>Entity Common Stock, Shares Outstanding</t>
  </si>
  <si>
    <t>Document Fiscal Period Focus</t>
  </si>
  <si>
    <t>Q2</t>
  </si>
  <si>
    <t>Document Fiscal Year Focus</t>
  </si>
  <si>
    <t>Consolidated Balance Sheets - USD ($) $ in Thousands</t>
  </si>
  <si>
    <t>Dec. 31, 2015</t>
  </si>
  <si>
    <t>Current assets:</t>
  </si>
  <si>
    <t>Cash and cash equivalents</t>
  </si>
  <si>
    <t>Short-term investments, at fair value</t>
  </si>
  <si>
    <t xml:space="preserve"> </t>
  </si>
  <si>
    <t>Investments in marketable equity securities, at fair value</t>
  </si>
  <si>
    <t>Prepaid expenses and other</t>
  </si>
  <si>
    <t>Total current assets</t>
  </si>
  <si>
    <t>Mineral properties</t>
  </si>
  <si>
    <t>Other assets</t>
  </si>
  <si>
    <t>Total assets</t>
  </si>
  <si>
    <t>Current liabilities:</t>
  </si>
  <si>
    <t>Accounts payable</t>
  </si>
  <si>
    <t>Warrant liability</t>
  </si>
  <si>
    <t>Other</t>
  </si>
  <si>
    <t>Total current liabilities</t>
  </si>
  <si>
    <t>Shareholders’ equity:</t>
  </si>
  <si>
    <t>Preferred stock, $0.01 par value, authorized 10,000,000 shares (none issued and outstanding at June 30, 2016 and December 31, 2015)</t>
  </si>
  <si>
    <t>Common stock, $0.01 par value, authorized 100,000,000 shares (38,763,189 and 39,169,189 shares, respectively, issued and outstanding at June 30, 2016 and December 31, 2015)</t>
  </si>
  <si>
    <t>Additional paid-in capital</t>
  </si>
  <si>
    <t>Accumulated deficit</t>
  </si>
  <si>
    <t>Accumulated other comprehensive income</t>
  </si>
  <si>
    <t>Total shareholders’ equity</t>
  </si>
  <si>
    <t>Total liabilities and shareholders’ equity</t>
  </si>
  <si>
    <t>Consolidated Balance Sheets (Parenthetical) - $ / shares</t>
  </si>
  <si>
    <t>Preferred stock</t>
  </si>
  <si>
    <t>Preferred stock, par value</t>
  </si>
  <si>
    <t>Preferred stock, shares authorized</t>
  </si>
  <si>
    <t>Common stock</t>
  </si>
  <si>
    <t>Common stock, par value</t>
  </si>
  <si>
    <t>Common stock, shares authorized</t>
  </si>
  <si>
    <t>Common stock, shares issued</t>
  </si>
  <si>
    <t>Common stock, shares outstanding</t>
  </si>
  <si>
    <t>Consolidated Statements of Operations - USD ($) $ in Thousands</t>
  </si>
  <si>
    <t>3 Months Ended</t>
  </si>
  <si>
    <t>Jun. 30, 2015</t>
  </si>
  <si>
    <t>Costs, expenses and other:</t>
  </si>
  <si>
    <t>Exploration expense</t>
  </si>
  <si>
    <t>Depreciation and amortization</t>
  </si>
  <si>
    <t>General and administrative</t>
  </si>
  <si>
    <t>(Gain) on derivative instruments</t>
  </si>
  <si>
    <t>Property abandonment and impairment</t>
  </si>
  <si>
    <t>Total costs, expenses and other</t>
  </si>
  <si>
    <t>Other income (expense)</t>
  </si>
  <si>
    <t>Interest income</t>
  </si>
  <si>
    <t>Gain on sale of marketable equity securities</t>
  </si>
  <si>
    <t>(Loss) gain on sale of other assets</t>
  </si>
  <si>
    <t>Gain (loss) on warrant liability</t>
  </si>
  <si>
    <t>Total other income (expense)</t>
  </si>
  <si>
    <t>Loss before income tax</t>
  </si>
  <si>
    <t>Income tax benefit</t>
  </si>
  <si>
    <t>Net loss</t>
  </si>
  <si>
    <t>Less net loss attributable to noncontrolling interest</t>
  </si>
  <si>
    <t>Net loss attributable to Solitario shareholders</t>
  </si>
  <si>
    <t>Loss per common share attributable to Solitario shareholders:</t>
  </si>
  <si>
    <t>Basic and diluted</t>
  </si>
  <si>
    <t>Weighted average shares outstanding:</t>
  </si>
  <si>
    <t>Consolidated Statements of Comprehensive Income (Loss) - USD ($) $ in Thousands</t>
  </si>
  <si>
    <t>Consolidated Statements Of Comprehensive Income Loss</t>
  </si>
  <si>
    <t>Net loss attributable to Solitario shareholders, before other comprehensive loss</t>
  </si>
  <si>
    <t>Other comprehensive income (loss)</t>
  </si>
  <si>
    <t>Unrealized gain (loss) on marketable equity securities, net of deferred taxes</t>
  </si>
  <si>
    <t>Comprehensive (loss) income</t>
  </si>
  <si>
    <t>Loss attributable to noncontrolling interests</t>
  </si>
  <si>
    <t>Comprehensive (loss) income attributable to Solitario shareholders</t>
  </si>
  <si>
    <t>Consolidated Statements of Cash Flows - USD ($) $ in Thousands</t>
  </si>
  <si>
    <t>Operating activities:</t>
  </si>
  <si>
    <t>Adjustments to reconcile net loss to net cash used in operating activities:</t>
  </si>
  <si>
    <t>Unrealized gain on derivative instruments</t>
  </si>
  <si>
    <t>Deferred income taxes</t>
  </si>
  <si>
    <t>Accrued interest income</t>
  </si>
  <si>
    <t>(Gain) on warrant liability</t>
  </si>
  <si>
    <t>Gain on equity security and asset sales (net)</t>
  </si>
  <si>
    <t>Employee stock option expense</t>
  </si>
  <si>
    <t>Changes in operating assets and liabilities:</t>
  </si>
  <si>
    <t>Prepaid expenses and other current assets</t>
  </si>
  <si>
    <t>Accounts payable and other current liabilities</t>
  </si>
  <si>
    <t>Net cash used in operating activities from continuing operations</t>
  </si>
  <si>
    <t>Net cash used in operating activities from discontinued operations</t>
  </si>
  <si>
    <t>Net cash used in operating activities</t>
  </si>
  <si>
    <t>Investing activities:</t>
  </si>
  <si>
    <t>Purchase of short-term investments</t>
  </si>
  <si>
    <t>Additions to mineral properties</t>
  </si>
  <si>
    <t>Purchase of marketable equity securities</t>
  </si>
  <si>
    <t>Proceeds from sale of marketable equity securities</t>
  </si>
  <si>
    <t>Sale of derivative instruments</t>
  </si>
  <si>
    <t>Other assets, net</t>
  </si>
  <si>
    <t>Net cash used in investing activities from continuing operations</t>
  </si>
  <si>
    <t>Net cash used in investing activities from discontinued operations</t>
  </si>
  <si>
    <t>Net cash used in investing activities</t>
  </si>
  <si>
    <t>Financing activities:</t>
  </si>
  <si>
    <t>Purchase of common stock for cancellation</t>
  </si>
  <si>
    <t>Net cash provided by financing activities</t>
  </si>
  <si>
    <t>Net decrease in cash and cash equivalents</t>
  </si>
  <si>
    <t>Cash and cash equivalents, beginning of period</t>
  </si>
  <si>
    <t>Cash and cash equivalents, end of period</t>
  </si>
  <si>
    <t>Supplemental disclosure of cash flow information:</t>
  </si>
  <si>
    <t>Cash paid for interest, capitalized to mineral property</t>
  </si>
  <si>
    <t>Capitalized non-cash interest</t>
  </si>
  <si>
    <t>Loan to non-controlling interest</t>
  </si>
  <si>
    <t>Issuance of stock for mineral property</t>
  </si>
  <si>
    <t>Business and Significant Accounting Policies</t>
  </si>
  <si>
    <t>Accounting Policies [Abstract]</t>
  </si>
  <si>
    <t>Business and Summary of Significant Accounting Policies</t>
  </si>
  <si>
    <t xml:space="preserve">1. Business
and Significant Accounting Policies Sale of Mt. Hamilton LLC On August 25, 2015 Solitario Exploration
&amp; Royalty Corp. (Solitario or the Company), along with DHI Minerals (U.S.) Ltd. (DHI),
sold their combined interests in the Mt. Hamilton gold project (Mt. Hamilton) to Waterton Nevada Splitter, LLC (Waterton),
for total cash proceeds of US$30 million (the Transaction) pursuant to a definitive agreement entered into on June
10, 2015. Solitario sold its 80% interest in Mt. Hamilton LLC (MH-LLC), a limited liability company which held 100%
of the Mt. Hamilton project assets, and DHI sold its 20% interest in MH-LLC. DHI is a wholly-owned subsidiary of Ely Gold and Minerals,
Inc. (Ely). Solitario received gross cash proceeds of US$24 million and Ely received gross cash proceeds of US$6
million. Solitarios costs and fees related to the Transaction, including broker fees and professional service fees, were
$439,000. The Transaction was structured as the sale of Solitarios and DHIs combined membership interests in MH-LLC. During the three and six months ended
June 30, 2015 virtually all of the costs associated with MH-LLC and the assets sold were directly related to the development of
the Mt. Hamilton project, which were capitalized to mineral property. Accordingly, separate presentation of discontinued operations
would not have resulted in any material change to the results presented in the unaudited consolidated statements of operations
for the three and six months ended June 30, 2015. See Note 1, Business and Summary
of Significant Accounting Policies, to the annual financial statements included in Solitarios Annual Report on Form 10-K
for the year ended December 31, 2015 filed with the United States Securities and Exchange Commission (the SEC) for
a more complete discussion of the sale of Solitarios interest in MH-LLC. Business and company formation Solitario is
an exploration stage company at June 30, 2016 under Industry Guide 7, as issued by the SEC. Solitario was incorporated in the state of Colorado on November 15, 1984 as a
wholly-owned subsidiary of Crown Resources Corporation ("Crown"). In July 1994, Solitario became a publicly traded
company on the Toronto Stock Exchange through its initial public offering. Solitario has been actively involved in mineral
exploration since 1993. Solitarios primary business is to acquire and hold a portfolio of exploration properties and
other related assets for future sale or joint venture or to create a royalty prior to the establishment of proven and
probable reserves. As a result of the completion of the Transaction, Solitario has shifted its primary focus from the
development of the Mt. Hamilton project to the furtherance of its other assets and to Solitarios historical focus on
the acquisition of additional precious and base metal properties and assets with exploration potential and the development or
purchase of royalty interests. Solitario has recorded revenue in
the past from the sale of mineral properties, joint venture property payments and the sale of a royalty on its Mt. Hamilton property.
Revenues from the sale or joint venture of properties, although potentially significant when they occur, have not been a consistent
source of revenue and would only occur in the future, if at all, on an infrequent basis. The accompanying interim condensed
consolidated financial statements of Solitario for the three and six months ended June 30, 2016 are unaudited and are prepared
in accordance with accounting principles generally accepted in the United States of America. They do not include all disclosures
required by generally accepted accounting principles for annual financial statements, but in the opinion of management, include
all adjustments, consisting only of normal recurring items, necessary for a fair presentation. Interim results are not necessarily
indicative of results, which may be achieved in the future or for the full year ending December 31, 2016. These financial statements should
be read in conjunction with the financial statements and notes thereto which are included in Solitarios Annual Report on
Form 10-K for the year ended December 31, 2015. The accounting policies set forth in those annual financial statements are the
same as the accounting policies utilized in the preparation of these financial statements, except as modified for appropriate interim
financial statement presentation. Financial reporting The consolidated financial statements
include the accounts of Solitario and its wholly-owned subsidiaries. All significant intercompany accounts and transactions have
been eliminated in consolidation. The consolidated financial statements are prepared in accordance with accounting principles generally
accepted in the United States of America ("generally accepted accounting principles"), and are expressed in US dollars. Revenue recognition Solitario records delay rental payments
as revenue in the period received. Any payments received for the sale of property interests are recorded as a reduction of the
related property's capitalized cost. Proceeds which exceed the capitalized cost of the property without reserves are recognized
as revenue. Payments received on the sale of properties with reserves are recognized as revenue to the extent the proceeds exceed
the proportionate basis in the assets sol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ome of the more significant estimates included in the preparation of Solitario's financial statements pertain to: (i) the fair
value of Solitarios short-term investments; (ii) the fair value of Solitario's stock option grants to employees;
(iii) the fair value of Solitario's investment in marketable equity securities; and (iv) the fair value of Solitarios liability
for warrants Solitario issued to RMB Australia Holdings Limited in 2012 (the RMB Warrants). Cash equivalents Cash equivalents include
investments in highly liquid money-market securities with original maturities of three months or less when purchased.
Solitario has concentrations of cash at June 30, 2016 deposited in banks and brokerage accounts of $234,000 which are not
covered under the federal deposit insurance rules for the United States. At June 30, 2016 Solitario holds short-term
investments in United States Treasury securities of $7,506,000. Mineral properties Solitario expenses all exploration
costs incurred on its mineral properties prior to the establishment of proven and probable reserves through the completion of a
feasibility study. Initial acquisition costs of Solitarios mineral properties are capitalized. Solitario began capitalizing
all of its development expenditures on Mt. Hamilton, subsequent to the completion of a feasibility study in 2012 through
the date of the Transaction. Solitario regularly performs evaluations of its investment in mineral properties to assess the recoverability
and/or the residual value of its investments in these assets. All long-lived assets are reviewed for impairment whenever events
or circumstances change which indicate the carrying amount of an asset may not be recoverable, utilizing established guidelines
based upon undiscounted future net cash flows from the asset or upon the determination that certain exploration properties do not
have sufficient potential for economic mineralization. Derivative instruments Solitario accounts
for its derivative instruments in accordance with ASC 815 "Accounting for Derivative Instruments and Hedging Activities."
Fair value FASB ASC 820, Fair Value Measurements
and Disclosures (ASC 820) establishes a framework for measuring fair value and requires enhanced disclosures
about fair value measurements. ASC 820 clarifies that fair value is an exit price, representing the amount that would be received
to sell an asset or paid to transfer a liability in an orderly transaction between market participants. For certain of Solitario's
financial instruments, including cash and cash equivalents and accounts payable, the carrying amounts approximate fair value due
to their short-term maturities. Solitario's short-term investments and marketable equity securities are carried at their estimated
fair value based on quoted market prices. See Note 7, Fair Value below. Marketable equity securities Solitario's investments in marketable
equity securities are classified as available-for-sale and are carried at fair value, which is based upon quoted prices of the
securities owned. Solitario records investments in marketable equity securities as available-for-sale for investments in publicly
traded marketable equity securities for which it does not exercise significant control and where Solitario has no representation
on the Board of Directors of those companies and exercises no control over the management of those companies. The cost of marketable
equity securities sold is determined by the specific identification method. Changes in fair values are recorded in accumulated
other comprehensive income within shareholders' equity, unless a decline in fair value is considered other than temporary, in which
case the decline is recognized as a loss in the consolidated statements of operations. Foreign exchange The United States dollar is the functional
currency for all of Solitario's foreign subsidiaries. Although Solitario's exploration activities outside of the United States
for the three and six months ended June 30, 2016 have been conducted primarily in Peru and Mexico, a portion of the payments under
the land, leasehold and exploration agreements of Solitario are denominated in United States dollars. Foreign currency gains and
losses are included in the results of operations in the period in which they occur. Income taxes Solitario accounts for income taxes
in accordance with ASC 740, Accounting for Income Taxes (ASC 740). Under ASC 740, income taxes are
provided for the tax effects of transactions reported in the financial statements and consist of taxes currently due plus deferred
taxes related to certain income and expenses recognized in different periods for financial and income tax reporting purposes. Deferred
tax assets and liabilities represent the future tax return consequences of those differences, which will either be taxable or deductible
when the assets and liabilities are recovered or settled. Deferred taxes are also recognized for operating losses and tax credits
that are available to offset future taxable income and income taxes, respectively. A valuation allowance is provided if it is more
likely than not that some portion or all of the deferred tax assets will not be realized. Accounting for uncertainty in income taxes ASC 740 clarifies the accounting
for uncertainty in income taxes recognized in a company's financial statements. ASC 740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ASC 740 provides that a company's tax position will be considered settled if the taxing authority has
completed its examination, the company does not plan to appeal, and it is remote that the taxing authority would reexamine the
tax position in the future. These provisions of ASC 740 had no effect on Solitario's financial position or results of operations.
See Note 8, Income Taxes below. Earnings per share The calculation of basic and diluted
income (loss) per share is based on the weighted average number of shares of common stock outstanding during the three and six
months ended June 30, 2016 and 2015. Potentially dilutive shares related to outstanding common stock options of 390,000 and 3,748,000,
respectively, for the three and six months ended June 30, 2016 and 2015, and the RMB Warrants (exercisable to acquire 1,624,748
shares of common stock) for the three and six months ended June 30, 2016 and 2015 were excluded from the calculation of diluted
income (loss) per share because the effects were anti-dilutive. Employee stock compensation and incentive plans Solitario classifies all of its stock
options as equity options in accordance with the provisions of ASC 718 Compensation  Stock Compensation. Recent accounting pronouncements In March 2016, the Financial Accounting
Standards Board (the FASB) issued Accounting Standard Update (ASU) No. 2016-19, Compensation-Stock
Compensation (Topic 718) (ASU 2016-19), as part of its simplification initiative, which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for income taxes and still qualify for equity classification and
the classification of those taxes paid on the statement of cash flows. ASU 2016-19 is effective for fiscal year ending March 2018
using either the prospective, retrospective or modified retrospective transition method, depending on the area covered by ASU 2016-19. In December 2015, the FASB issued
ASU No. 2015-17, Income Taxes (Topic 740): Balance Sheet Classification of Deferred Taxes (ASU 2015-17).
ASU 2015-17 simplifies the presentation of deferred income taxes by requiring that deferred tax liabilities and assets be classified
as noncurrent in a classified statement of financial position. ASU 2015-17 is effective for fiscal
years, and interim periods within the year, beginning after December 15, 2016. The standard may be applied either retrospectively
or on a prospective basis to all deferred tax assets and liabilities. </t>
  </si>
  <si>
    <t>Mineral Property</t>
  </si>
  <si>
    <t>Property, Plant and Equipment [Abstract]</t>
  </si>
  <si>
    <t xml:space="preserve">2. Mineral
Property The following table details Solitarios investment in Mineral
Property:
(in thousands) June 30, December 31,
201 2015
Exploration
La Promesa (Peru) $ 6 $ 6
Montana royalty property 40 -
Canta Colorado (Peru) 3 3
Norcan (Mexico) - 5
Aconchi (Mexico) - 5
Total exploration mineral property $49 $19 All exploration costs on our
other exploration properties, none of which have proven and probable reserves, including any additional costs incurred for
subsequent lease payments or exploration activities related to our projects are expensed as incurred. During the three and
six months ended June 30, 2016 Solitario acquired certain net smelter royalty, previously owned by Atna Resources Ltd., for
$40,000. Discontinued projects During the three and six
months ended June 30, 2016, Solitario closed its exploration office in Mexico. Solitario sold its Norcan and Aconchi
exploration projects in Mexico for a retained a 1% royalty on both the Norcan and Aconchi properties. Solitario recorded a
mineral property write-down of $10,000 related to the Norcan and Aconchi properties during the three and six months ended
June 30, 2016. In addition Solitario recorded a loss on other assets in Mexico of $14,000 related to the exit from its
exploration activities in Mexico during the three and six months ended June 30, 2016. Solitario did not record any mineral
property write-downs during the three and six months ended June 30, 2015. Capitalization of Mt. Hamilton cost during 2015 On February 22, 2012, Solitario earned
an 80% interest in MH-LLC as a result of the completion of a feasibility study on the Mt. Hamilton project (the Feasibility
Study) prepared by SRK Consulting (US), Inc. of Lakewood, Colorado (SRK). In October 2014, SRK, on behalf
of Solitario completed an updated feasibility study on Mt. Hamilton. Solitario sold its interest in the Mt. Hamilton
project on August 25, 2015 through the Transaction. Capitalization of costs for the three and six months ended June 30, 2015, prior
to the Transaction, is detailed in the following table
(in thousands)
Three months ended June 30,
Six months ended June 30,
2015 2015
Development expenditures $335 $491
Capitalized interest 170 339
Property payments 190 190
Capitalized depreciation 3 5
Total capitalized costs $ 698 $ 1,025 Exploration expense The following items comprised exploration expense:
(in thousands) Three months ended Six months ended
2016 2015 2016 2015
Geologic and field expenses $172 $(3) $248 $15
Administrative 48 10 94 17
Total exploration costs $ 220 $ 7 $ 342 $ 32 </t>
  </si>
  <si>
    <t>Marketable Equity Securities</t>
  </si>
  <si>
    <t>Investments, Debt and Equity Securities [Abstract]</t>
  </si>
  <si>
    <t xml:space="preserve">3. Marketable Equity Securities Solitario's investments in marketable
equity securities are classified as available-for-sale and are carried at fair value, which is based upon quoted prices of the
securities owned. The cost of marketable equity securities sold is determined by the specific identification method. Changes in
market value are recorded in accumulated other comprehensive income or loss within shareholders' equity, unless a decline in market
value is considered other than temporary, in which case the decline is recognized as a loss in the consolidated statement of operations. The following tables summarize Solitarios
marketable equity securities and accumulated other comprehensive income related to its marketable equity securities:
(in thousands) June 30, 2016 December 31, 2015
Marketable equity securities at fair value $1,029 $ 202
Cost 278 91
Accumulated other comprehensive (loss) income for 751 111
Deferred taxes on accumulated other comprehensive (237) -
Accumulated other comprehensive income $514 $111 The following table represents changes in marketable
equity securities.
(in thousands) Three months ended Six months ended
2016 2015 2016 2015
Gross cash proceeds $ 40 $ 519 $ 40 $ 519
Cost 10 155 10 155
Gross gain on sale included in earnings during the period 30 364 30 364
Deferred taxes on gross gain on sale included in earnings (11) (126) (11) (126)
Valuation allowance on deferred taxes on gross gain on sale included in earnings - 126 - 126
Reclassification adjustment to unrealized gain in other (19) (364) (19) (364)
Gross unrealized holding (loss) gain arising during the period 501 (65) 670 (663)
Deferred taxes on unrealized holding (loss) gain included in (186) 23 (248) 230
Valuation allowance on deferred taxes on unrealized holding losses included in other comprehensive loss - (23) - (230)
Net unrealized holding (loss) gain 315 (65) 422 (663)
Other comprehensive loss from marketable equity securities $(296) $(429) $403 $(1,027) </t>
  </si>
  <si>
    <t>Other Assets</t>
  </si>
  <si>
    <t>Deferred Costs, Capitalized, Prepaid, and Other Assets Disclosure [Abstract]</t>
  </si>
  <si>
    <t xml:space="preserve">4. Other
Assets The following items comprised other assets:
(in thousands) June 30, December 31,
2016 2015
Furniture and Fixtures, net of accumulated depreciation $ 33 $ 41
Vendetta Mining Corp Warrants 321 -
Exploration bonds and other assets 4 4
Total other assets $ 358 $ 45 During the three and six
months ended June 30, 2016 Solitario purchased 7,240,000 units of Vendetta Mining Corp. for $289,000. Each unit included one
common share and one purchase warrant which allows the holder to purchase one share of Vendetta Mining Corp. common stock at
a price of Cdn$0.10 per share for a period of two years (the Vendetta Warrants). As of June 30, 2016, the
Vendetta Mining Corp. shares are carried at their fair value and included in marketable equity securities, see Note 3, above.
The Vendetta Warrants are carried at their fair value, based upon a Black-Scholes valuation model. During the three and six
months ended June 30, 2016, Solitario recorded a gain on derivative instruments of $215,000 related to the Vendetta
Warrants. </t>
  </si>
  <si>
    <t>ShortTerm Debt</t>
  </si>
  <si>
    <t>Debt Disclosure [Abstract]</t>
  </si>
  <si>
    <t>5. Short-term
Debt RMB Facility Agreement On August 10, 2012, Solitario entered
into a Facility Agreement and borrowed $5,000,000 from RMB Australia Holdings, Limited (the RMB Loan). In connection
with the Facility Agreement, Solitario recorded a warrant discount related to the RMB Warrants issued in connection with the RMB
Loan. Solitario also recorded deferred offering costs related to the RMB Loan. The warrant discount and deferred offering costs
were amortized on a straight-line basis to interest cost over 36 months, the term of the Facility Agreement. The RMB Loan amounts
bore interest at the 90-day LIBOR rate plus 5%, payable in arrears on the last day of each quarterly interest period. The
RMB Loan was repaid on August 25, 2015, in connection with the Transaction. Solitario had no balance due on the RMB Loan as
of December 31, 2015 or June 30, 2016. Solitario recorded the following interest
cost during the three and six months ended June 30, 2015 related to the RMB Loan:
(in thousands) Three months ended Six months ended
2015 2015
RMB Loan interest
Interest paid in cash $ 67 $ 133
Amortization of the RMB Warrants discount 54 108
Amortization of RMB deferred financing costs 49 98
Total interest expense related to the RMB Loan $170 $339 During the three and six months ended
June 30, 2015, Solitario capitalized all of its interest to mineral property. See Note 2, Mineral property, above.</t>
  </si>
  <si>
    <t>Derivative Instruments</t>
  </si>
  <si>
    <t>Derivative Instruments and Hedging Activities Disclosure [Abstract]</t>
  </si>
  <si>
    <t xml:space="preserve">6. Derivative
Instruments RMB Warrants The RMB Warrants
entitle the holder to purchase a total of 1,624,748 shares of Solitario common stock pursuant to the terms and conditions of the
RMB Warrants. As amended, the RMB Warrants expire on August 21, 2016, and have an exercise price of $1.5387 per share, subject
to customary anti-dilution adjustments. Solitario recorded a warrant discount at the time it entered into the Facility Agreement,
which it amortized on a straight-line basis. See Note 5, short-term debt, above. Solitario has
recorded a zero liability for the fair value of the RMB Warrants as of June 30, 2016 as Solitario does not expect
the exercise of the RMB Warrants prior to their expiration on August 25, 2016. Solitario recorded a $4,000 liability for the
RMB Warrants as of December 31, 2015, for the fair value of the RMB Warrants based upon a Black-Scholes model. Solitario
adjusts the fair value of the warrants at each balance sheet date, with changes in value recorded in other income (loss) in
the statement of operations. Covered Call Options From time to time Solitario has sold
covered call options against its holdings of Kinross Gold Corporation (Kinross). The business purpose of selling
covered calls is to provide additional liquidity on a limited portion of shares of Kinross that Solitario may sell in the near
term, which is generally defined as less than one year. Solitario has not designated its covered calls as hedging instruments and
records gains or loss on the covered call in the period of the change. As of June 30, 2016 Solitario had written two covered calls,
one covering 50,000 shares, expiring January 20, 2017, with an exercise price of $4.00 per share and another covering 50,000 shares,
expiring January 20, 2017 with an exercise price of $4.50 per share. Solitario has recorded a liability of $128,000 for the fair
value of its Kinross covered call as of June 30, 2016, based on quoted market prices. Solitario recorded the following gain
loss on derivative instruments :
(in thousands)
Three months ended June 30,
Six months ended June 30,
2016 2015 2016 2015
(Loss) gain on Kinross calls $ (82) $ 1 $ (83) $ 83
Gain on Vendetta Warrants 215 - 215 -
Total $133 $ 1 $132 $ 83 </t>
  </si>
  <si>
    <t>Fair Value</t>
  </si>
  <si>
    <t>Fair Value Disclosures [Abstract]</t>
  </si>
  <si>
    <t xml:space="preserve">7. Fair
Value For
certain of Solitarios financial instruments, including cash and cash equivalents, short-term investments and payables, the carrying amounts approximate fair value due to their short term maturities. Solitarios marketable equity
securities are carried at their estimated fair value primarily based on quoted market prices. The Vendetta Warrants are
carried at their estimated fair value at June 30, 2016 of $321,000, based upon a Black-Scholes valuation model, see Note 4,
Other Assets, above. The RMB Warrants are carried at their estimated fair value based on a Black-Scholes option
pricing model, see Note 6, Derivative Instruments, above. Solitario
accounts for its financial instruments under ASC 820. ASC 820 establishes a framework for measuring fair value and requires enhanced
disclosures about fair value measurements. ASC 820 clarifies that fair value is an exit price, representing the amount that would
be received to sell an asset or paid to transfer a liability in an orderly transaction between market participants. ASC 820 also
requires disclosure about how fair value is determined for assets and liabilities and establishes a hierarchy for which these assets
and liabilities must be grouped, based on significant levels of inputs as follows:
· Level 1
· Level 2
· Level 3 The
determination of where assets and liabilities fall within this hierarchy is based upon the lowest level of input that is significant
to the fair value measurement. During the three and six months ended June 30, 2016 there were no reclassifications in financial
assets or liabilities between Level 1, 2 or 3 categories. The following is a listing of Solitarios
financial assets and liabilities required to be measured at fair value on a recurring basis and where they are classified within
the hierarchy as of June 30, 2016:
(in thousands) Level 1 Level 2 Level 3 Total
Assets
Marketable equity securities $1,029 $ - $ $1,029
United States Treasury securities 7,506 - - 7,506
Bank Certificates of Deposit 8,497 - - 8,497
Vendetta Warrants - 321 - 321
Liabilities
Kinross covered calls 128 128 The following is a listing of Solitarios
financial assets and liabilities required to be measured at fair value on a recurring basis and where they are classified within
the hierarchy as of December 31, 2015:
(in thousands) Level 1 Level 2 Level 3 Total
Assets
Marketable equity securities $202 $ - $ - $202
Liabilities
RMB Warrants - 4 - 4 </t>
  </si>
  <si>
    <t>Income Taxes</t>
  </si>
  <si>
    <t>Income Tax Disclosure [Abstract]</t>
  </si>
  <si>
    <t xml:space="preserve">8. Income
Taxes Solitario accounts for income taxes
in accordance with ASC 740. Under ASC 740, income taxes are provided for the tax effects of transactions reported in the financial
statements and consist of taxes currently due plus deferred taxes related to certain income and expenses recognized in different
periods for financial and income tax reporting purposes. Deferred tax assets and liabilities represent the future tax return consequences
of those differences, which will either be taxable or deductible when the assets and liabilities are recovered or settled. Deferred
taxes are also recognized for operating losses and tax credits that are available to offset future taxable income and income taxes,
respectively. A valuation allowance is provided if it is more likely than not that some portion or all of the deferred tax assets
will not be realized. At June 30, 2016 and December 31,
2015, Solitario has recorded no net deferred tax assets. A valuation allowance, which fully offsets the net deferred tax assets,
has been recorded because it is more likely than not that the Company will not realize some portion or all of its deferred tax
assets. The Company continually assesses both positive and negative evidence to determine whether it is more likely than
not that the deferred tax assets can be realized prior to their expiration. During the three and six months ended
June 30, 2016, Solitario recorded deferred tax benefits of $175,000 and $237,000, respectively, in the statement of operations
and recorded a deferred tax expense of the same amounts to other comprehensive income related to unrealized gains on marketable
equity securities. </t>
  </si>
  <si>
    <t>Employee Stock Compensation Plans</t>
  </si>
  <si>
    <t>Disclosure of Compensation Related Costs, Share-based Payments [Abstract]</t>
  </si>
  <si>
    <t xml:space="preserve">9. Employee Stock Compensation Plans Solitarios outstanding options
on the date of grant have a five year term, and vest 25% on date of grant and 25% on each of the next three anniversary dates.
Solitario recognizes stock option compensation expense on the date of grant for 25% of the grant date fair value, and subsequently,
based upon a straight line amortization of the unvested grant date fair value of each of its outstanding options. During the three
and six months ended June 30, 2016, Solitario recorded $29,000 and $31,000, respectively, of stock option expense for the amortization
of grant date fair value with a credit to additional paid-in-capital. During the three and six months ended June 30, 2015, Solitario
recorded $157,000 and $313,000, respectively, of stock option expense for the amortization of grant date fair value with a credit
to additional paid-in-capital. The 2006 Plan On June 27, 2006 Solitarios
shareholders approved the 2006 Stock Option Incentive Plan (the 2006 Plan). Under the terms of the 2006 Plan, prior
to June 26, 2016, an aggregate of 2,800,000 shares were reserved under the 2006 Plan for the award of options to directors, officers
and employees with exercise prices equal to the market price of Solitarios common stock at the date of grant. During the three and six months ended
June 30, 2016, Solitario granted options to acquire 350,000 shares of common stock under the 2006 Plan. The options have a five-year
term, with an exercise price Cdn$0.72 per share, the closing price of a share of Solitario common stock as quoted on the Toronto
Stock Exchange (the TSX) on the date of grant. The options vested 25% on the date of grant and thereafter vest 25%
on each of the next three anniversary dates of the date of grant, and had a grant date fair value based upon a Black-Scholes model
with a 63% expected volatility, and 1% risk-free interest rate. No options were granted during the three and six months ended June
30, 2015. No options were exercised during the three and six months ended June 30, 2016 or 2015 under the 2006 Plan. On June 26, 2016, in accordance with
the terms of the 2006 Plan, the ability to grant any additional options under the 2006 Plan terminated and no additional options
will be granted under the 2006 Plan. The 2013 Plan On June 18, 2013 Solitarios
shareholders approved the 2013 Solitario Exploration &amp; Royalty Corp. Omnibus Stock and Incentive Plan (the 2013 Plan).
Under the terms of the 2013 Plan, the Board of Directors may grant awards for up to 1,750,000 shares to directors, officers, employees
and consultants. Such awards may take the form of stock options, stock appreciation rights, restricted stock, and restricted stock
units. The terms and conditions of the awards are pursuant to the 2013 Plan and are granted by the Board of Directors or a committee
appointed by the Board of Directors. There were no stock grants or awards
or exercises of options or awards under the 2013 Plan during the three and six months ended June 30, 2016 and 2015. </t>
  </si>
  <si>
    <t>Shareholders' Equity And Accumulated Other Comprehensive Income</t>
  </si>
  <si>
    <t>Notes to Financial Statements</t>
  </si>
  <si>
    <t xml:space="preserve">10. Shareholders
Equity and Accumulated Other Comprehensive Income
(in thousands, except Accumulated
Share amounts) Common Common Additional Other Total
Stock Stock Paid-in Accumulated Comprehensive Shareholders
Shares Amount Capital Deficit Income Equity
Balance at December 31, 2015 39,169,189 $392 $55,063 $(37,691) $111 $17,875
Stock option expense - - 2 - - 2
Purchase of shares for cancellation (174,000) (2) (81) - - (83)
Net loss - - - (489) - (489)
Net unrealized gain on marketable equity securities - - - - 107 107
Balance at March 31, 2016 38,995,189 $390 $54,984 $(38,180) $218 $17,412
Stock option expense - - 29 - - 29
Purchase of shares for cancellation (232,000) (2) (116) - - (118)
Net loss - - - (162) - (162)
Net unrealized gain on marketable equity securities - - - - 296 296
Balance at June 30, 2016 38,763,189 $388 $54,897 $(38,342) $514 $17,457 Share Repurchase Program On October 28, 2015,Solitarios
Board of Directors approved a share repurchase program that authorizes us to purchase up to two million shares of its
outstanding common stock through December 31, 2016. During the three and six months ended June 30, 2016, Solitario purchased
232,000 and 406,000 shares of Solitario common stock, respectively, for an aggregate purchase price of $118,000 and
$201,000, respectively. As of June 30, 2016, Solitario has purchased a total of 551,000 shares for an aggregate purchase
price of $268,000 under the share repurchase program since its inception. </t>
  </si>
  <si>
    <t>Business and Significant Accounting Policies (Policies)</t>
  </si>
  <si>
    <t>1. Business and Significant Accounting Policies</t>
  </si>
  <si>
    <t xml:space="preserve">1. Business
and Significant Accounting Policies Sale of Mt. Hamilton LLC On August 25, 2015 Solitario Exploration
&amp; Royalty Corp. (Solitario or the Company), along with DHI Minerals (U.S.) Ltd. (DHI),
sold their combined interests in the Mt. Hamilton gold project (Mt. Hamilton) to Waterton Nevada Splitter, LLC (Waterton),
for total cash proceeds of US$30 million (the Transaction) pursuant to a definitive agreement entered into on June
10, 2015. Solitario sold its 80% interest in Mt. Hamilton LLC (MH-LLC), a limited liability company which held 100%
of the Mt. Hamilton project assets, and DHI sold its 20% interest in MH-LLC. DHI is a wholly-owned subsidiary of Ely Gold and Minerals,
Inc. (Ely). Solitario received gross cash proceeds of US$24 million and Ely received gross cash proceeds of US$6
million. Solitarios costs and fees related to the Transaction, including broker fees and professional service fees, were
$439,000. The Transaction was structured as the sale of Solitarios and DHIs combined membership interests in MH-LLC. During the three and six months ended
June 30, 2015 virtually all of the costs associated with MH-LLC and the assets sold were directly related to the development of
the Mt. Hamilton project, which were capitalized to mineral property. Accordingly, separate presentation of discontinued operations
would not have resulted in any material change to the results presented in the unaudited consolidated statements of operations
for the three and six months ended June 30, 2015. See Note 1, Business and Summary
of Significant Accounting Policies, to the annual financial statements included in Solitarios Annual Report on Form 10-K
for the year ended December 31, 2015 filed with the United States Securities and Exchange Commission (the SEC) for
a more complete discussion of the sale of Solitarios interest in MH-LLC. Business and company formation Solitario is
an exploration stage company at June 30, 2016 under Industry Guide 7, as issued by the SEC. Solitario was incorporated in the state of Colorado on November 15, 1984 as a
wholly-owned subsidiary of Crown Resources Corporation ("Crown"). In July 1994, Solitario became a publicly traded
company on the Toronto Stock Exchange through its initial public offering. Solitario has been actively involved in mineral
exploration since 1993. Solitarios primary business is to acquire and hold a portfolio of exploration properties and
other related assets for future sale or joint venture or to create a royalty prior to the establishment of proven and
probable reserves. As a result of the completion of the Transaction, Solitario has shifted its primary focus from the
development of the Mt. Hamilton project to the furtherance of its other assets and to Solitarios historical focus on
the acquisition additional precious and base metal properties and assets with exploration potential and the development or
purchase of royalty interests. Solitario has recorded revenue in
the past from the sale of mineral properties, joint venture property payments and the sale of a royalty on its Mt. Hamilton property.
Revenues from the sale or joint venture of properties, although potentially significant when they occur, have not been a consistent
source of revenue and would only occur in the future, if at all, on an infrequent basis. The accompanying interim condensed
consolidated financial statements of Solitario for the three and six months ended June 30, 2016 are unaudited and are prepared
in accordance with accounting principles generally accepted in the United States of America. They do not include all disclosures
required by generally accepted accounting principles for annual financial statements, but in the opinion of management, include
all adjustments, consisting only of normal recurring items, necessary for a fair presentation. Interim results are not necessarily
indicative of results, which may be achieved in the future or for the full year ending December 31, 2016. These financial statements should
be read in conjunction with the financial statements and notes thereto which are included in Solitarios Annual Report on
Form 10-K for the year ended December 31, 2015. The accounting policies set forth in those annual financial statements are the
same as the accounting policies utilized in the preparation of these financial statements, except as modified for appropriate interim
financial statement presentation. Financial reporting The consolidated financial statements
include the accounts of Solitario and its wholly-owned subsidiaries. All significant intercompany accounts and transactions have
been eliminated in consolidation. The consolidated financial statements are prepared in accordance with accounting principles generally
accepted in the United States of America ("generally accepted accounting principles"), and are expressed in US dollars. Revenue recognition Solitario records delay rental payments
as revenue in the period received. Any payments received for the sale of property interests are recorded as a reduction of the
related property's capitalized cost. Proceeds which exceed the capitalized cost of the property without reserves are recognized
as revenue. Payments received on the sale of properties with reserves are recognized as revenue to the extent the proceeds exceed
the proportionate basis in the assets sol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ome of the more significant estimates included in the preparation of Solitario's financial statements pertain to: (i) the fair
value of Solitarios short-term investments; (ii) the fair value of Solitario's stock option grants to employees;
(iii) the fair value of Solitario's investment in marketable equity securities; and (iv) the fair value of Solitarios liability
for warrants Solitario issued to RMB Australia Holdings Limited in 2012(the RMB Warrants). Cash equivalents Cash equivalents include investments
in highly liquid money-market securities with original maturities of three months or less when purchased. Solitario has concentrations
of cash at June 30, 2016 deposited in banks and brokerage accounts of $234,000 which are not covered under the federal deposit
insurance rules for the United States. At June 30, 2016 Solitario holds short-term investments in United States Treasury securities
of $7,506,000. Mineral properties Solitario expenses all exploration
costs incurred on its mineral properties prior to the establishment of proven and probable reserves through the completion of a
feasibility study. Initial acquisition costs of Solitarios mineral properties are capitalized. Solitario began capitalizing
all of its development expenditures on Mt. Hamilton, subsequent to the completion of a feasibility study in 2012 through
the date of the Transaction. Solitario regularly performs evaluations of its investment in mineral properties to assess the recoverability
and/or the residual value of its investments in these assets. All long-lived assets are reviewed for impairment whenever events
or circumstances change which indicate the carrying amount of an asset may not be recoverable, utilizing established guidelines
based upon undiscounted future net cash flows from the asset or upon the determination that certain exploration properties do not
have sufficient potential for economic mineralization. Derivative instruments Solitario
accounts for its derivative instruments in accordance with ASC 815 "Accounting for Derivative Instruments and Hedging
Activities." Fair value FASB ASC 820, Fair Value Measurements
and Disclosures (ASC 820) establishes a framework for measuring fair value and requires enhanced disclosures
about fair value measurements. ASC 820 clarifies that fair value is an exit price, representing the amount that would be received
to sell an asset or paid to transfer a liability in an orderly transaction between market participants. For certain of Solitario's
financial instruments, including cash and cash equivalents and accounts payable, the carrying amounts approximate fair value due
to their short-term maturities. Solitario's short-term investments and marketable equity securities are carried at their estimated
fair value based on quoted market prices. See Note 7, Fair Value below. Marketable equity securities Solitario's investments in marketable
equity securities are classified as available-for-sale and are carried at fair value, which is based upon quoted prices of the
securities owned. Solitario records investments in marketable equity securities as available-for-sale for investments in publicly
traded marketable equity securities for which it does not exercise significant control and where Solitario has no representation
on the Board of Directors of those companies and exercises no control over the management of those companies. The cost of marketable
equity securities sold is determined by the specific identification method. Changes in fair values are recorded in accumulated
other comprehensive income within shareholders' equity, unless a decline in fair value is considered other than temporary, in which
case the decline is recognized as a loss in the consolidated statements of operations. Foreign exchange The United States dollar is the functional
currency for all of Solitario's foreign subsidiaries. Although Solitario's exploration activities outside of the United States
for the three and six months ended June 30, 2016 have been conducted primarily in Peru and Mexico, a portion of the payments under
the land, leasehold and exploration agreements of Solitario are denominated in United States dollars. Foreign currency gains and
losses are included in the results of operations in the period in which they occur. Income taxes Solitario accounts for income taxes
in accordance with ASC 740, Accounting for Income Taxes (ASC 740). Under ASC 740, income taxes are
provided for the tax effects of transactions reported in the financial statements and consist of taxes currently due plus deferred
taxes related to certain income and expenses recognized in different periods for financial and income tax reporting purposes. Deferred
tax assets and liabilities represent the future tax return consequences of those differences, which will either be taxable or deductible
when the assets and liabilities are recovered or settled. Deferred taxes are also recognized for operating losses and tax credits
that are available to offset future taxable income and income taxes, respectively. A valuation allowance is provided if it is more
likely than not that some portion or all of the deferred tax assets will not be realized. Accounting for uncertainty in income taxes ASC 740 clarifies the accounting
for uncertainty in income taxes recognized in a company's financial statements. ASC 740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ASC 740 provides that a company's tax position will be considered settled if the taxing authority has
completed its examination, the company does not plan to appeal, and it is remote that the taxing authority would reexamine the
tax position in the future. These provisions of ASC 740 had no effect on Solitario's financial position or results of operations.
See Note 8, Income Taxes below. Earnings per share The calculation of basic and diluted
income (loss) per share is based on the weighted average number of shares of common stock outstanding during the three and six
months ended June 30, 2016 and 2015. Potentially dilutive shares related to outstanding common stock options of 390,000 and 3,748,000,
respectively, for the three and six months ended June 30, 2016 and 2015, and the RMB Warrants (exercisable to acquire 1,624,748
shares of common stock) for the three and six months ended June 30, 2016 and 2015 were excluded from the calculation of diluted
income (loss) per share because the effects were anti-dilutive. Employee stock compensation and incentive plans Solitario classifies all of its stock
options as equity options in accordance with the provisions of ASC 718 Compensation  Stock Compensation. Recent accounting pronouncements In March 2016, the Financial Accounting
Standards Board (the FASB) issued Accounting Standard Update (ASU) No. 2016-19, Compensation-Stock
Compensation (Topic 718) (ASU 2016-19), as part of its simplification initiative, which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for income taxes and still qualify for equity classification and
the classification of those taxes paid on the statement of cash flows. ASU 2016-19 is effective for fiscal year ending March 2018
using either the prospective, retrospective or modified retrospective transition method, depending on the area covered by ASU 2016-19. In December 2015, the FASB issued
ASU No. 2015-17, Income Taxes (Topic 740): Balance Sheet Classification of Deferred Taxes (ASU 2015-17).
ASU 2015-17 simplifies the presentation of deferred income taxes by requiring that deferred tax liabilities and assets be classified
as noncurrent in a classified statement of financial position. ASU 2015-17 is effective for fiscal
years, and interim periods within the year, beginning after December 15, 2016. The standard may be applied either retrospectively
or on a prospective basis to all deferred tax assets and liabilities. </t>
  </si>
  <si>
    <t>Mineral Property (Tables)</t>
  </si>
  <si>
    <t>Investment in Mineral Property</t>
  </si>
  <si>
    <t xml:space="preserve">(in thousands) June 30, December 31,
2016 2015
Exploration
La Promesa (Peru) $ 6 $ 6
Montana royalty property 40 -
Canta Colorado (Peru) 3 3
Norcan (Mexico) - 5
Aconchi (Mexico) - 5
Total exploration mineral property $49 $19 </t>
  </si>
  <si>
    <t>Capitalized Development Costs</t>
  </si>
  <si>
    <t xml:space="preserve">(in thousands)
Three months ended June 30,
Six months ended June 30,
2015 2015
Development expenditures $335 $491
Capitalized interest 170 339
Property payments 190 190
Capitalized depreciation 3 5
Total capitalized costs $ 698 $ 1,025 </t>
  </si>
  <si>
    <t>Exploration Expense</t>
  </si>
  <si>
    <t xml:space="preserve">(in thousands) Three months ended Six months ended
2016 2015 2016 2015
Geologic and field expenses $172 $(3) $248 $15
Administrative 48 10 94 17
Total exploration costs $ 220 $ 7 $ 342 $ 32 </t>
  </si>
  <si>
    <t>Marketable Equity Securities (Tables)</t>
  </si>
  <si>
    <t>Marketable Equity Securities and Accumulated Other Comprehensive Income</t>
  </si>
  <si>
    <t xml:space="preserve">(in thousands) June 30, 2016 December 31, 2015
Marketable equity securities at fair value $1,029 $ 202
Cost 278 91
Accumulated other comprehensive (loss) income for 751 111
Deferred taxes on accumulated other comprehensive (237) -
Accumulated other comprehensive income $514 $111 </t>
  </si>
  <si>
    <t>Changes in Marketable Securities</t>
  </si>
  <si>
    <t>(in thousands) Three months ended Six months ended
2016 2015 2016 2015
Gross cash proceeds $ 40 $ 519 $ 40 $ 519
Cost 10 155 10 155
Gross gain on sale included in earnings during the period 30 364 30 364
Deferred taxes on gross gain on sale included in earnings (11) (126) (11) (126)
Valuation allowance on deferred taxes on gross gain on sale included in earnings - 126 - 126
Reclassification adjustment to unrealized gain in other (19) (364) (19) (364)
Gross unrealized holding (loss) gain arising during the period 501 (65) 670 (663)
Deferred taxes on unrealized holding (loss) gain included in (186) 23 (248) 230
Valuation allowance on deferred taxes on unrealized holding losses included in other comprehensive loss - (23) - (230)
Net unrealized holding (loss) gain 315 (65) 422 (663)
Other comprehensive loss from marketable equity securities $(296) $(429) $403 $(1,027)</t>
  </si>
  <si>
    <t>Other Assets (Tables)</t>
  </si>
  <si>
    <t xml:space="preserve">(in thousands) June 30, December 31,
2016 2015
Furniture and Fixtures, net of accumulated depreciation $ 33 $ 41
Vendetta Mining Corp Warrants 321 -
Exploration bonds and other assets 4 4
Total other assets $ 358 $ 45 </t>
  </si>
  <si>
    <t>ShortTerm Debt (Tables)</t>
  </si>
  <si>
    <t>Short Term Debt Interest</t>
  </si>
  <si>
    <t xml:space="preserve">(in thousands) Three months ended Six months ended
2015 2015
RMB Loan interest
Interest paid in cash $ 67 $ 133
Amortization of the RMB Warrants discount 54 108
Amortization of RMB deferred financing costs 49 98
Total interest expense related to the RMB Loan $170 $339 </t>
  </si>
  <si>
    <t>Derivative Instruments (Tables)</t>
  </si>
  <si>
    <t>Gain Loss on Derivative Instruments</t>
  </si>
  <si>
    <t xml:space="preserve">(in thousands)
Three months ended June 30,
Six months ended June 30,
2016 2015 2016 2015
(Loss) gain on Kinross calls $ (82) $ 1 $ (83) $ 83
Gain on Vendetta Warrants 215 - 215 -
Total $133 $ 1 $132 $ 83 </t>
  </si>
  <si>
    <t>Fair Value (Tables)</t>
  </si>
  <si>
    <t>Fair Value Financial Assets and Liabilities</t>
  </si>
  <si>
    <t xml:space="preserve">(in thousands) Level 1 Level 2 Level 3 Total
Assets
Marketable equity securities $1,029 $ - $ $1,029
United States Treasury securities 7,506 - - 7,506
Bank Certificates of Deposit 8,497 - - 8,497
Vendetta Warrants - 321 - 321
Liabilities
Kinross covered calls 128 128 The following is a listing of Solitarios
financial assets and liabilities required to be measured at fair value on a recurring basis and where they are classified within
the hierarchy as of December 31, 2015:
(in thousands) Level 1 Level 2 Level 3 Total
Assets
Marketable equity securities $202 $ - $ - $202
Liabilities
RMB Warrants - 4 - 4 </t>
  </si>
  <si>
    <t>Shareholders' Equity And Accumulated Other Comprehensive Income (Tables)</t>
  </si>
  <si>
    <t>Shareholders Equity</t>
  </si>
  <si>
    <t xml:space="preserve">(in thousands, except Accumulated
Share amounts) Common Common Additional Other Total
Stock Stock Paid-in Accumulated Comprehensive Shareholders
Shares Amount Capital Deficit Income Equity
Balance at December 31, 2015 39,169,189 $392 $55,063 $(37,691) $111 $17,875
Stock option expense - - 2 - - 2
Purchase of shares for cancellation (174,000) (2) (81) - - (83)
Net loss - - - (489) - (489)
Net unrealized gain on marketable equity securities - - - - 107 107
Balance at March 31, 2016 38,995,189 $390 $54,984 $(38,180) $218 $17,412
Stock option expense - - 29 - - 29
Purchase of shares for cancellation (232,000) (2) (116) - - (118)
Net loss - - - (162) - (162)
Net unrealized gain on marketable equity securities - - - - 296 296
Balance at June 30, 2016 38,763,189 $388 $54,897 $(38,342) $514 $17,457 </t>
  </si>
  <si>
    <t>Business and Significant Accounting Policies (Details Narrative) - USD ($) $ in Thousands</t>
  </si>
  <si>
    <t>Aug. 25, 2015</t>
  </si>
  <si>
    <t>Total cash proceeds sale of MHLLC</t>
  </si>
  <si>
    <t>Solitario interest in MHLLC</t>
  </si>
  <si>
    <t>80.00%</t>
  </si>
  <si>
    <t>Solitario proceeds from sale of MHLLC</t>
  </si>
  <si>
    <t>Ely Gold proceeds from sale of MHLLC</t>
  </si>
  <si>
    <t>Broker fees on sale of MHLLC</t>
  </si>
  <si>
    <t>Money market securities</t>
  </si>
  <si>
    <t>United States Treasury securities</t>
  </si>
  <si>
    <t>Potentially dilutive shares related to outstanding stock options</t>
  </si>
  <si>
    <t>RMB Warrants exercisable to acquire</t>
  </si>
  <si>
    <t>Mineral Property - Mineral Property - Investment in Mineral Property (Details) - USD ($) $ in Thousands</t>
  </si>
  <si>
    <t>12 Months Ended</t>
  </si>
  <si>
    <t>La Promesa (Peru)</t>
  </si>
  <si>
    <t>Exploration</t>
  </si>
  <si>
    <t>Montana Royalty Property</t>
  </si>
  <si>
    <t>Canta Colorado (Peru)</t>
  </si>
  <si>
    <t>Norcan (Mexico)</t>
  </si>
  <si>
    <t>Aconchi (Mexico)</t>
  </si>
  <si>
    <t>Mineral Property - Mineral Property - Capitalized Development Costs (Details) - USD ($) $ in Thousands</t>
  </si>
  <si>
    <t>Development expenditures</t>
  </si>
  <si>
    <t>Capitalized interest</t>
  </si>
  <si>
    <t>Property payments</t>
  </si>
  <si>
    <t>Capitalized depreciation</t>
  </si>
  <si>
    <t>Total capitalized costs</t>
  </si>
  <si>
    <t>Mineral Property - Mineral Property - Exploration Expense (Details) - USD ($) $ in Thousands</t>
  </si>
  <si>
    <t>Geologic and field expenses</t>
  </si>
  <si>
    <t>Administrative</t>
  </si>
  <si>
    <t>Total exploration costs</t>
  </si>
  <si>
    <t>Mineral Property (Details Narrative) - USD ($) $ in Thousands</t>
  </si>
  <si>
    <t>Purchase price of net smelter royalty</t>
  </si>
  <si>
    <t>Mineral property write down Mexico</t>
  </si>
  <si>
    <t>Loss on other assets Mexico</t>
  </si>
  <si>
    <t>Marketable Equity Securities - Marketable Equity Securities and Accumulated Other Comprehensive Income (Details) - USD ($) $ in Thousands</t>
  </si>
  <si>
    <t>Marketable equity securities at fair value</t>
  </si>
  <si>
    <t>Cost</t>
  </si>
  <si>
    <t>Accumulated other comprehensive (loss) income for unrealized holding gains</t>
  </si>
  <si>
    <t>Deferred taxes on accumulated other comprehensive income for unrealized holding gains</t>
  </si>
  <si>
    <t>Marketable Equity Securities - Changes in Marketable Securities (Details) - USD ($) $ in Thousands</t>
  </si>
  <si>
    <t>Gross cash proceeds</t>
  </si>
  <si>
    <t>Gross gain on sale included in earnings during the period</t>
  </si>
  <si>
    <t>Deferred taxes on gross gain on sale included in earnings</t>
  </si>
  <si>
    <t>Valuation allowance on deferred taxes on gross gain on sale included in earnings</t>
  </si>
  <si>
    <t>Reclassification adjustment to unrealized gain in other comprehensive income for net gains included in earnings</t>
  </si>
  <si>
    <t>Gross unrealized holding (loss) gain arising during the period included in other comprehensive loss</t>
  </si>
  <si>
    <t>Deferred taxes on unrealized holding (loss) gain included in other comprehensive loss</t>
  </si>
  <si>
    <t>Valuation allowance on deferred taxes on unrealized holding losses included in other comprehensive loss</t>
  </si>
  <si>
    <t>Net unrealized holding (loss) gain</t>
  </si>
  <si>
    <t>Other comprehensive loss from marketable equity securities</t>
  </si>
  <si>
    <t>Other Assets - Other Assets (Details) - USD ($) $ in Thousands</t>
  </si>
  <si>
    <t>Furniture and Fixtures, net of accumulated depreciation</t>
  </si>
  <si>
    <t>Vendetta Mining Corp Warrants</t>
  </si>
  <si>
    <t>Exploration bonds and other assets</t>
  </si>
  <si>
    <t>Total other assets</t>
  </si>
  <si>
    <t>Other Assets (Details Narrative) - USD ($) $ in Thousands</t>
  </si>
  <si>
    <t>Cost of 7,240,000 units of Vendetta Mining purchased</t>
  </si>
  <si>
    <t>Gain on derivative instruments related to Vendetta Warrants</t>
  </si>
  <si>
    <t>ShortTerm Debt - Short Term Debt Interest (Details) - USD ($) $ in Thousands</t>
  </si>
  <si>
    <t>RMB Loan interest</t>
  </si>
  <si>
    <t>Interest paid in cash</t>
  </si>
  <si>
    <t>Amortization of the RMB Warrants discount</t>
  </si>
  <si>
    <t>Amortization of RMB deferred financing costs</t>
  </si>
  <si>
    <t>Total interest expense related to the RMB Loan</t>
  </si>
  <si>
    <t>ShortTerm Debt (Details Narrative) $ in Thousands</t>
  </si>
  <si>
    <t>Aug. 10, 2012USD ($)</t>
  </si>
  <si>
    <t>RMB Loan original balance</t>
  </si>
  <si>
    <t>Derivative Instruments - Derivative Instruments Gain Loss (Details) - USD ($) $ in Thousands</t>
  </si>
  <si>
    <t>(Loss) gain on Kinross calls</t>
  </si>
  <si>
    <t>Gain on Vendetta Warrants</t>
  </si>
  <si>
    <t>Derivative Instruments (Details Narrative) - USD ($) $ / shares in Units, $ in Thousands</t>
  </si>
  <si>
    <t>Aug. 21, 2016</t>
  </si>
  <si>
    <t>Price of 1,624,748 RMB Warrants expiring</t>
  </si>
  <si>
    <t>Liability recorded for RMB Warrants</t>
  </si>
  <si>
    <t>Price per share Kinross calls expiring January 20, 2017 (1)</t>
  </si>
  <si>
    <t>Price per share Kinross calls expiring January 20, 2017 (2)</t>
  </si>
  <si>
    <t>Liability for fair value of Kinross covered calls</t>
  </si>
  <si>
    <t>Fair Value - Fair Value Financial Assets and Liabilities (Details) - USD ($) $ in Thousands</t>
  </si>
  <si>
    <t>Assets</t>
  </si>
  <si>
    <t>Marketable equity securities</t>
  </si>
  <si>
    <t>Liabilities</t>
  </si>
  <si>
    <t>RMB Warrants</t>
  </si>
  <si>
    <t>Bank Certificates of Deposit</t>
  </si>
  <si>
    <t>Vendetta Warrants</t>
  </si>
  <si>
    <t>Kinross covered calls</t>
  </si>
  <si>
    <t>Income Taxes (Details Narrative) - USD ($) $ in Thousands</t>
  </si>
  <si>
    <t>Deferred tax benefit</t>
  </si>
  <si>
    <t>Employee Stock Compensation Plans (Details Narrative) - USD ($) $ in Thousands</t>
  </si>
  <si>
    <t>Jun. 27, 2006</t>
  </si>
  <si>
    <t>Jun. 18, 2003</t>
  </si>
  <si>
    <t>Stock option expense</t>
  </si>
  <si>
    <t>Total options available for grant under 2006 Option Plan</t>
  </si>
  <si>
    <t>Options granted to acquire common stock at $0.72Cdn under the 2006 Plan</t>
  </si>
  <si>
    <t>Total options available for grant under 2013 Option Plan</t>
  </si>
  <si>
    <t>Shareholders Equity (Details) - USD ($) $ in Thousands</t>
  </si>
  <si>
    <t>Mar. 31, 2016</t>
  </si>
  <si>
    <t>Common Stock</t>
  </si>
  <si>
    <t>Beginning balance, value</t>
  </si>
  <si>
    <t>Beginning balance, shares</t>
  </si>
  <si>
    <t>Purchase of shares for cancellation, value</t>
  </si>
  <si>
    <t>Purchase of shares for cancellation, shares</t>
  </si>
  <si>
    <t>Net unrealized gain on marketable equity securities</t>
  </si>
  <si>
    <t>Ending balance, value</t>
  </si>
  <si>
    <t>Ending balance, shares</t>
  </si>
  <si>
    <t>Additional Paid-In Capital</t>
  </si>
  <si>
    <t>Retained Earnings / Accumulated Deficit</t>
  </si>
  <si>
    <t>Other Comprehensive Income / Loss</t>
  </si>
  <si>
    <t>Shareholders' Equity And Accumulated Other Comprehensive Income (Details Narrative) - USD ($) $ in Thousands</t>
  </si>
  <si>
    <t>Oct. 18, 2015</t>
  </si>
  <si>
    <t>Shares authorized to repurchase</t>
  </si>
  <si>
    <t>Shares repurchased</t>
  </si>
  <si>
    <t>Aggregate purchase price of shares repurchased</t>
  </si>
  <si>
    <t>Total shares repurchased since program's inception</t>
  </si>
  <si>
    <t>Aggregate purchase price of shares repurchased since program's inception</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917225</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4" r="B12" t="s">
        <v>19</v>
      </c>
    </row>
    <row r="13" spans="1:3">
      <c s="4" r="A13" t="s">
        <v>21</v>
      </c>
      <c s="4" r="B13" t="s">
        <v>22</v>
      </c>
    </row>
    <row r="14" spans="1:3">
      <c s="4" r="A14" t="s">
        <v>23</v>
      </c>
      <c s="6" r="C14" t="n">
        <v>38745189</v>
      </c>
    </row>
    <row r="15" spans="1:3">
      <c s="4" r="A15" t="s">
        <v>24</v>
      </c>
      <c s="5" r="B15" t="s">
        <v>25</v>
      </c>
    </row>
    <row r="16" spans="1:3">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60</v>
      </c>
      <c s="2" r="B1" t="s">
        <v>1</v>
      </c>
    </row>
    <row r="2" spans="1:2">
      <c s="2" r="B2" t="s">
        <v>2</v>
      </c>
    </row>
    <row r="3" spans="1:2">
      <c s="3" r="A3" t="s">
        <v>130</v>
      </c>
    </row>
    <row r="4" spans="1:2">
      <c s="4" r="A4" t="s">
        <v>161</v>
      </c>
      <c s="4" r="B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s="1" r="A1" t="s">
        <v>163</v>
      </c>
      <c s="2" r="B1" t="s">
        <v>1</v>
      </c>
    </row>
    <row r="2" spans="1:2">
      <c s="2" r="B2" t="s">
        <v>2</v>
      </c>
    </row>
    <row r="3" spans="1:2">
      <c s="3" r="A3" t="s">
        <v>134</v>
      </c>
    </row>
    <row r="4" spans="1:2">
      <c s="4" r="A4" t="s">
        <v>164</v>
      </c>
      <c s="4" r="B4" t="s">
        <v>165</v>
      </c>
    </row>
    <row r="5" spans="1:2">
      <c s="4" r="A5" t="s">
        <v>166</v>
      </c>
      <c s="4" r="B5" t="s">
        <v>167</v>
      </c>
    </row>
    <row r="6" spans="1:2">
      <c s="4" r="A6" t="s">
        <v>168</v>
      </c>
      <c s="4" r="B6"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170</v>
      </c>
      <c s="2" r="B1" t="s">
        <v>1</v>
      </c>
    </row>
    <row r="2" spans="1:2">
      <c s="2" r="B2" t="s">
        <v>2</v>
      </c>
    </row>
    <row r="3" spans="1:2">
      <c s="3" r="A3" t="s">
        <v>137</v>
      </c>
    </row>
    <row r="4" spans="1:2">
      <c s="4" r="A4" t="s">
        <v>171</v>
      </c>
      <c s="4" r="B4" t="s">
        <v>172</v>
      </c>
    </row>
    <row r="5" spans="1:2">
      <c s="4" r="A5" t="s">
        <v>173</v>
      </c>
      <c s="4" r="B5"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251</v>
      </c>
      <c s="7" r="C3" t="n">
        <v>17718</v>
      </c>
    </row>
    <row r="4" spans="1:3">
      <c s="4" r="A4" t="s">
        <v>31</v>
      </c>
      <c s="6" r="B4" t="n">
        <v>16003</v>
      </c>
      <c s="4" r="C4" t="s">
        <v>32</v>
      </c>
    </row>
    <row r="5" spans="1:3">
      <c s="4" r="A5" t="s">
        <v>33</v>
      </c>
      <c s="6" r="B5" t="n">
        <v>1029</v>
      </c>
      <c s="6" r="C5" t="n">
        <v>202</v>
      </c>
    </row>
    <row r="6" spans="1:3">
      <c s="4" r="A6" t="s">
        <v>34</v>
      </c>
      <c s="6" r="B6" t="n">
        <v>40</v>
      </c>
      <c s="6" r="C6" t="n">
        <v>70</v>
      </c>
    </row>
    <row r="7" spans="1:3">
      <c s="4" r="A7" t="s">
        <v>35</v>
      </c>
      <c s="6" r="B7" t="n">
        <v>17323</v>
      </c>
      <c s="6" r="C7" t="n">
        <v>17990</v>
      </c>
    </row>
    <row r="8" spans="1:3">
      <c s="4" r="A8" t="s">
        <v>36</v>
      </c>
      <c s="6" r="B8" t="n">
        <v>49</v>
      </c>
      <c s="6" r="C8" t="n">
        <v>19</v>
      </c>
    </row>
    <row r="9" spans="1:3">
      <c s="4" r="A9" t="s">
        <v>37</v>
      </c>
      <c s="6" r="B9" t="n">
        <v>358</v>
      </c>
      <c s="6" r="C9" t="n">
        <v>45</v>
      </c>
    </row>
    <row r="10" spans="1:3">
      <c s="4" r="A10" t="s">
        <v>38</v>
      </c>
      <c s="6" r="B10" t="n">
        <v>17730</v>
      </c>
      <c s="6" r="C10" t="n">
        <v>18054</v>
      </c>
    </row>
    <row r="11" spans="1:3">
      <c s="3" r="A11" t="s">
        <v>39</v>
      </c>
    </row>
    <row r="12" spans="1:3">
      <c s="4" r="A12" t="s">
        <v>40</v>
      </c>
      <c s="6" r="B12" t="n">
        <v>145</v>
      </c>
      <c s="6" r="C12" t="n">
        <v>175</v>
      </c>
    </row>
    <row r="13" spans="1:3">
      <c s="4" r="A13" t="s">
        <v>41</v>
      </c>
      <c s="4" r="B13" t="s">
        <v>32</v>
      </c>
      <c s="6" r="C13" t="n">
        <v>4</v>
      </c>
    </row>
    <row r="14" spans="1:3">
      <c s="4" r="A14" t="s">
        <v>42</v>
      </c>
      <c s="6" r="B14" t="n">
        <v>128</v>
      </c>
      <c s="4" r="C14" t="s">
        <v>32</v>
      </c>
    </row>
    <row r="15" spans="1:3">
      <c s="4" r="A15" t="s">
        <v>43</v>
      </c>
      <c s="6" r="B15" t="n">
        <v>273</v>
      </c>
      <c s="6" r="C15" t="n">
        <v>179</v>
      </c>
    </row>
    <row r="16" spans="1:3">
      <c s="3" r="A16" t="s">
        <v>44</v>
      </c>
    </row>
    <row r="17" spans="1:3">
      <c s="4" r="A17" t="s">
        <v>45</v>
      </c>
      <c s="4" r="B17" t="s">
        <v>32</v>
      </c>
      <c s="4" r="C17" t="s">
        <v>32</v>
      </c>
    </row>
    <row r="18" spans="1:3">
      <c s="4" r="A18" t="s">
        <v>46</v>
      </c>
      <c s="6" r="B18" t="n">
        <v>388</v>
      </c>
      <c s="6" r="C18" t="n">
        <v>392</v>
      </c>
    </row>
    <row r="19" spans="1:3">
      <c s="4" r="A19" t="s">
        <v>47</v>
      </c>
      <c s="6" r="B19" t="n">
        <v>54897</v>
      </c>
      <c s="6" r="C19" t="n">
        <v>55063</v>
      </c>
    </row>
    <row r="20" spans="1:3">
      <c s="4" r="A20" t="s">
        <v>48</v>
      </c>
      <c s="6" r="B20" t="n">
        <v>-38342</v>
      </c>
      <c s="6" r="C20" t="n">
        <v>-37691</v>
      </c>
    </row>
    <row r="21" spans="1:3">
      <c s="4" r="A21" t="s">
        <v>49</v>
      </c>
      <c s="6" r="B21" t="n">
        <v>514</v>
      </c>
      <c s="6" r="C21" t="n">
        <v>111</v>
      </c>
    </row>
    <row r="22" spans="1:3">
      <c s="4" r="A22" t="s">
        <v>50</v>
      </c>
      <c s="6" r="B22" t="n">
        <v>17457</v>
      </c>
      <c s="6" r="C22" t="n">
        <v>17875</v>
      </c>
    </row>
    <row r="23" spans="1:3">
      <c s="4" r="A23" t="s">
        <v>51</v>
      </c>
      <c s="7" r="B23" t="n">
        <v>17730</v>
      </c>
      <c s="7" r="C23" t="n">
        <v>180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75</v>
      </c>
      <c s="2" r="B1" t="s">
        <v>1</v>
      </c>
    </row>
    <row r="2" spans="1:2">
      <c s="2" r="B2" t="s">
        <v>2</v>
      </c>
    </row>
    <row r="3" spans="1:2">
      <c s="3" r="A3" t="s">
        <v>140</v>
      </c>
    </row>
    <row r="4" spans="1:2">
      <c s="4" r="A4" t="s">
        <v>139</v>
      </c>
      <c s="4" r="B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7</v>
      </c>
      <c s="2" r="B1" t="s">
        <v>1</v>
      </c>
    </row>
    <row r="2" spans="1:2">
      <c s="2" r="B2" t="s">
        <v>2</v>
      </c>
    </row>
    <row r="3" spans="1:2">
      <c s="3" r="A3" t="s">
        <v>143</v>
      </c>
    </row>
    <row r="4" spans="1:2">
      <c s="4" r="A4" t="s">
        <v>178</v>
      </c>
      <c s="4" r="B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80</v>
      </c>
      <c s="2" r="B1" t="s">
        <v>1</v>
      </c>
    </row>
    <row r="2" spans="1:2">
      <c s="2" r="B2" t="s">
        <v>2</v>
      </c>
    </row>
    <row r="3" spans="1:2">
      <c s="3" r="A3" t="s">
        <v>146</v>
      </c>
    </row>
    <row r="4" spans="1:2">
      <c s="4" r="A4" t="s">
        <v>181</v>
      </c>
      <c s="4" r="B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83</v>
      </c>
      <c s="2" r="B1" t="s">
        <v>1</v>
      </c>
    </row>
    <row r="2" spans="1:2">
      <c s="2" r="B2" t="s">
        <v>2</v>
      </c>
    </row>
    <row r="3" spans="1:2">
      <c s="3" r="A3" t="s">
        <v>149</v>
      </c>
    </row>
    <row r="4" spans="1:2">
      <c s="4" r="A4" t="s">
        <v>184</v>
      </c>
      <c s="4" r="B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186</v>
      </c>
      <c s="2" r="B1" t="s">
        <v>1</v>
      </c>
    </row>
    <row r="2" spans="1:2">
      <c s="2" r="B2" t="s">
        <v>2</v>
      </c>
    </row>
    <row r="3" spans="1:2">
      <c s="3" r="A3" t="s">
        <v>158</v>
      </c>
    </row>
    <row r="4" spans="1:2">
      <c s="4" r="A4" t="s">
        <v>187</v>
      </c>
      <c s="4" r="B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189</v>
      </c>
      <c s="2" r="B1" t="s">
        <v>62</v>
      </c>
      <c s="2" r="D1" t="s">
        <v>1</v>
      </c>
    </row>
    <row r="2" spans="1:6">
      <c s="2" r="B2" t="s">
        <v>2</v>
      </c>
      <c s="2" r="C2" t="s">
        <v>63</v>
      </c>
      <c s="2" r="D2" t="s">
        <v>2</v>
      </c>
      <c s="2" r="E2" t="s">
        <v>63</v>
      </c>
      <c s="2" r="F2" t="s">
        <v>190</v>
      </c>
    </row>
    <row r="3" spans="1:6">
      <c s="3" r="A3" t="s">
        <v>130</v>
      </c>
    </row>
    <row r="4" spans="1:6">
      <c s="4" r="A4" t="s">
        <v>191</v>
      </c>
      <c s="7" r="F4" t="n">
        <v>30000</v>
      </c>
    </row>
    <row r="5" spans="1:6">
      <c s="4" r="A5" t="s">
        <v>192</v>
      </c>
      <c s="4" r="F5" t="s">
        <v>193</v>
      </c>
    </row>
    <row r="6" spans="1:6">
      <c s="4" r="A6" t="s">
        <v>194</v>
      </c>
      <c s="7" r="F6" t="n">
        <v>24000</v>
      </c>
    </row>
    <row r="7" spans="1:6">
      <c s="4" r="A7" t="s">
        <v>195</v>
      </c>
      <c s="6" r="F7" t="n">
        <v>6000</v>
      </c>
    </row>
    <row r="8" spans="1:6">
      <c s="4" r="A8" t="s">
        <v>196</v>
      </c>
      <c s="7" r="F8" t="n">
        <v>439</v>
      </c>
    </row>
    <row r="9" spans="1:6">
      <c s="4" r="A9" t="s">
        <v>197</v>
      </c>
      <c s="7" r="B9" t="n">
        <v>234</v>
      </c>
      <c s="7" r="D9" t="n">
        <v>234</v>
      </c>
    </row>
    <row r="10" spans="1:6">
      <c s="4" r="A10" t="s">
        <v>198</v>
      </c>
      <c s="7" r="B10" t="n">
        <v>7506</v>
      </c>
      <c s="7" r="D10" t="n">
        <v>7506</v>
      </c>
    </row>
    <row r="11" spans="1:6">
      <c s="4" r="A11" t="s">
        <v>199</v>
      </c>
      <c s="6" r="B11" t="n">
        <v>390000</v>
      </c>
      <c s="6" r="C11" t="n">
        <v>3748000</v>
      </c>
      <c s="6" r="D11" t="n">
        <v>390000</v>
      </c>
      <c s="6" r="E11" t="n">
        <v>3748000</v>
      </c>
    </row>
    <row r="12" spans="1:6">
      <c s="4" r="A12" t="s">
        <v>200</v>
      </c>
      <c s="6" r="B12" t="n">
        <v>1624748</v>
      </c>
      <c s="6" r="C12" t="n">
        <v>1624748</v>
      </c>
      <c s="6" r="D12" t="n">
        <v>1624748</v>
      </c>
      <c s="6" r="E12" t="n">
        <v>162474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01</v>
      </c>
      <c s="2" r="B1" t="s">
        <v>1</v>
      </c>
      <c s="2" r="C1" t="s">
        <v>202</v>
      </c>
    </row>
    <row r="2" spans="1:3">
      <c s="2" r="B2" t="s">
        <v>2</v>
      </c>
      <c s="2" r="C2" t="s">
        <v>28</v>
      </c>
    </row>
    <row r="3" spans="1:3">
      <c s="4" r="A3" t="s">
        <v>203</v>
      </c>
    </row>
    <row r="4" spans="1:3">
      <c s="4" r="A4" t="s">
        <v>204</v>
      </c>
      <c s="7" r="B4" t="n">
        <v>6</v>
      </c>
      <c s="7" r="C4" t="n">
        <v>6</v>
      </c>
    </row>
    <row r="5" spans="1:3">
      <c s="4" r="A5" t="s">
        <v>205</v>
      </c>
    </row>
    <row r="6" spans="1:3">
      <c s="4" r="A6" t="s">
        <v>204</v>
      </c>
      <c s="6" r="B6" t="n">
        <v>40</v>
      </c>
      <c s="4" r="C6" t="s">
        <v>32</v>
      </c>
    </row>
    <row r="7" spans="1:3">
      <c s="4" r="A7" t="s">
        <v>206</v>
      </c>
    </row>
    <row r="8" spans="1:3">
      <c s="4" r="A8" t="s">
        <v>204</v>
      </c>
      <c s="6" r="B8" t="n">
        <v>3</v>
      </c>
      <c s="6" r="C8" t="n">
        <v>3</v>
      </c>
    </row>
    <row r="9" spans="1:3">
      <c s="4" r="A9" t="s">
        <v>207</v>
      </c>
    </row>
    <row r="10" spans="1:3">
      <c s="4" r="A10" t="s">
        <v>204</v>
      </c>
      <c s="4" r="B10" t="s">
        <v>32</v>
      </c>
      <c s="6" r="C10" t="n">
        <v>5</v>
      </c>
    </row>
    <row r="11" spans="1:3">
      <c s="4" r="A11" t="s">
        <v>208</v>
      </c>
    </row>
    <row r="12" spans="1:3">
      <c s="4" r="A12" t="s">
        <v>204</v>
      </c>
      <c s="4" r="B12" t="s">
        <v>32</v>
      </c>
      <c s="7" r="C12" t="n">
        <v>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209</v>
      </c>
      <c s="2" r="B1" t="s">
        <v>62</v>
      </c>
      <c s="2" r="C1" t="s">
        <v>1</v>
      </c>
    </row>
    <row r="2" spans="1:3">
      <c s="2" r="B2" t="s">
        <v>63</v>
      </c>
      <c s="2" r="C2" t="s">
        <v>63</v>
      </c>
    </row>
    <row r="3" spans="1:3">
      <c s="3" r="A3" t="s">
        <v>134</v>
      </c>
    </row>
    <row r="4" spans="1:3">
      <c s="4" r="A4" t="s">
        <v>210</v>
      </c>
      <c s="7" r="B4" t="n">
        <v>335</v>
      </c>
      <c s="7" r="C4" t="n">
        <v>491</v>
      </c>
    </row>
    <row r="5" spans="1:3">
      <c s="4" r="A5" t="s">
        <v>211</v>
      </c>
      <c s="6" r="B5" t="n">
        <v>170</v>
      </c>
      <c s="6" r="C5" t="n">
        <v>339</v>
      </c>
    </row>
    <row r="6" spans="1:3">
      <c s="4" r="A6" t="s">
        <v>212</v>
      </c>
      <c s="6" r="B6" t="n">
        <v>190</v>
      </c>
      <c s="6" r="C6" t="n">
        <v>190</v>
      </c>
    </row>
    <row r="7" spans="1:3">
      <c s="4" r="A7" t="s">
        <v>213</v>
      </c>
      <c s="6" r="B7" t="n">
        <v>3</v>
      </c>
      <c s="6" r="C7" t="n">
        <v>5</v>
      </c>
    </row>
    <row r="8" spans="1:3">
      <c s="4" r="A8" t="s">
        <v>214</v>
      </c>
      <c s="7" r="B8" t="n">
        <v>698</v>
      </c>
      <c s="7" r="C8" t="n">
        <v>10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15</v>
      </c>
      <c s="2" r="B1" t="s">
        <v>62</v>
      </c>
      <c s="2" r="D1" t="s">
        <v>1</v>
      </c>
    </row>
    <row r="2" spans="1:5">
      <c s="2" r="B2" t="s">
        <v>2</v>
      </c>
      <c s="2" r="C2" t="s">
        <v>63</v>
      </c>
      <c s="2" r="D2" t="s">
        <v>2</v>
      </c>
      <c s="2" r="E2" t="s">
        <v>63</v>
      </c>
    </row>
    <row r="3" spans="1:5">
      <c s="3" r="A3" t="s">
        <v>134</v>
      </c>
    </row>
    <row r="4" spans="1:5">
      <c s="4" r="A4" t="s">
        <v>216</v>
      </c>
      <c s="7" r="B4" t="n">
        <v>172</v>
      </c>
      <c s="7" r="C4" t="n">
        <v>-3</v>
      </c>
      <c s="7" r="D4" t="n">
        <v>248</v>
      </c>
      <c s="7" r="E4" t="n">
        <v>15</v>
      </c>
    </row>
    <row r="5" spans="1:5">
      <c s="4" r="A5" t="s">
        <v>217</v>
      </c>
      <c s="6" r="B5" t="n">
        <v>48</v>
      </c>
      <c s="6" r="C5" t="n">
        <v>10</v>
      </c>
      <c s="6" r="D5" t="n">
        <v>94</v>
      </c>
      <c s="6" r="E5" t="n">
        <v>17</v>
      </c>
    </row>
    <row r="6" spans="1:5">
      <c s="4" r="A6" t="s">
        <v>218</v>
      </c>
      <c s="7" r="B6" t="n">
        <v>220</v>
      </c>
      <c s="7" r="C6" t="n">
        <v>7</v>
      </c>
      <c s="7" r="D6" t="n">
        <v>342</v>
      </c>
      <c s="7" r="E6" t="n">
        <v>3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5"/>
    <col customWidth="1" max="3" min="3" width="15"/>
  </cols>
  <sheetData>
    <row r="1" spans="1:3">
      <c s="1" r="A1" t="s">
        <v>219</v>
      </c>
      <c s="2" r="B1" t="s">
        <v>62</v>
      </c>
      <c s="2" r="C1" t="s">
        <v>1</v>
      </c>
    </row>
    <row r="2" spans="1:3">
      <c s="2" r="B2" t="s">
        <v>2</v>
      </c>
      <c s="2" r="C2" t="s">
        <v>2</v>
      </c>
    </row>
    <row r="3" spans="1:3">
      <c s="3" r="A3" t="s">
        <v>134</v>
      </c>
    </row>
    <row r="4" spans="1:3">
      <c s="4" r="A4" t="s">
        <v>220</v>
      </c>
      <c s="7" r="B4" t="n">
        <v>40</v>
      </c>
      <c s="7" r="C4" t="n">
        <v>40</v>
      </c>
    </row>
    <row r="5" spans="1:3">
      <c s="4" r="A5" t="s">
        <v>221</v>
      </c>
      <c s="6" r="B5" t="n">
        <v>10</v>
      </c>
      <c s="6" r="C5" t="n">
        <v>10</v>
      </c>
    </row>
    <row r="6" spans="1:3">
      <c s="4" r="A6" t="s">
        <v>222</v>
      </c>
      <c s="7" r="B6" t="n">
        <v>14</v>
      </c>
      <c s="7" r="C6" t="n">
        <v>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2</v>
      </c>
      <c s="2" r="B1" t="s">
        <v>2</v>
      </c>
      <c s="2" r="C1" t="s">
        <v>28</v>
      </c>
    </row>
    <row r="2" spans="1:3">
      <c s="3" r="A2" t="s">
        <v>53</v>
      </c>
    </row>
    <row r="3" spans="1:3">
      <c s="4" r="A3" t="s">
        <v>54</v>
      </c>
      <c s="8" r="B3" t="n">
        <v>0.01</v>
      </c>
      <c s="8" r="C3" t="n">
        <v>0.01</v>
      </c>
    </row>
    <row r="4" spans="1:3">
      <c s="4" r="A4" t="s">
        <v>55</v>
      </c>
      <c s="6" r="B4" t="n">
        <v>10000000</v>
      </c>
      <c s="6" r="C4" t="n">
        <v>10000000</v>
      </c>
    </row>
    <row r="5" spans="1:3">
      <c s="3" r="A5" t="s">
        <v>56</v>
      </c>
    </row>
    <row r="6" spans="1:3">
      <c s="4" r="A6" t="s">
        <v>57</v>
      </c>
      <c s="8" r="B6" t="n">
        <v>0.01</v>
      </c>
      <c s="8" r="C6" t="n">
        <v>0.01</v>
      </c>
    </row>
    <row r="7" spans="1:3">
      <c s="4" r="A7" t="s">
        <v>58</v>
      </c>
      <c s="6" r="B7" t="n">
        <v>100000000</v>
      </c>
      <c s="6" r="C7" t="n">
        <v>100000000</v>
      </c>
    </row>
    <row r="8" spans="1:3">
      <c s="4" r="A8" t="s">
        <v>59</v>
      </c>
      <c s="6" r="B8" t="n">
        <v>38763189</v>
      </c>
      <c s="6" r="C8" t="n">
        <v>39169189</v>
      </c>
    </row>
    <row r="9" spans="1:3">
      <c s="4" r="A9" t="s">
        <v>60</v>
      </c>
      <c s="6" r="B9" t="n">
        <v>38763189</v>
      </c>
      <c s="6" r="C9" t="n">
        <v>391691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3</v>
      </c>
      <c s="2" r="B1" t="s">
        <v>2</v>
      </c>
      <c s="2" r="C1" t="s">
        <v>28</v>
      </c>
    </row>
    <row r="2" spans="1:3">
      <c s="3" r="A2" t="s">
        <v>137</v>
      </c>
    </row>
    <row r="3" spans="1:3">
      <c s="4" r="A3" t="s">
        <v>224</v>
      </c>
      <c s="7" r="B3" t="n">
        <v>1029</v>
      </c>
      <c s="7" r="C3" t="n">
        <v>202</v>
      </c>
    </row>
    <row r="4" spans="1:3">
      <c s="4" r="A4" t="s">
        <v>225</v>
      </c>
      <c s="6" r="B4" t="n">
        <v>278</v>
      </c>
      <c s="6" r="C4" t="n">
        <v>91</v>
      </c>
    </row>
    <row r="5" spans="1:3">
      <c s="4" r="A5" t="s">
        <v>226</v>
      </c>
      <c s="6" r="B5" t="n">
        <v>751</v>
      </c>
      <c s="6" r="C5" t="n">
        <v>111</v>
      </c>
    </row>
    <row r="6" spans="1:3">
      <c s="4" r="A6" t="s">
        <v>227</v>
      </c>
      <c s="6" r="B6" t="n">
        <v>-237</v>
      </c>
      <c s="4" r="C6" t="s">
        <v>32</v>
      </c>
    </row>
    <row r="7" spans="1:3">
      <c s="4" r="A7" t="s">
        <v>49</v>
      </c>
      <c s="7" r="B7" t="n">
        <v>514</v>
      </c>
      <c s="7" r="C7" t="n">
        <v>11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28</v>
      </c>
      <c s="2" r="B1" t="s">
        <v>62</v>
      </c>
      <c s="2" r="D1" t="s">
        <v>1</v>
      </c>
    </row>
    <row r="2" spans="1:5">
      <c s="2" r="B2" t="s">
        <v>2</v>
      </c>
      <c s="2" r="C2" t="s">
        <v>63</v>
      </c>
      <c s="2" r="D2" t="s">
        <v>2</v>
      </c>
      <c s="2" r="E2" t="s">
        <v>63</v>
      </c>
    </row>
    <row r="3" spans="1:5">
      <c s="3" r="A3" t="s">
        <v>137</v>
      </c>
    </row>
    <row r="4" spans="1:5">
      <c s="4" r="A4" t="s">
        <v>229</v>
      </c>
      <c s="7" r="B4" t="n">
        <v>40</v>
      </c>
      <c s="7" r="C4" t="n">
        <v>519</v>
      </c>
      <c s="7" r="D4" t="n">
        <v>40</v>
      </c>
      <c s="7" r="E4" t="n">
        <v>519</v>
      </c>
    </row>
    <row r="5" spans="1:5">
      <c s="4" r="A5" t="s">
        <v>225</v>
      </c>
      <c s="6" r="B5" t="n">
        <v>10</v>
      </c>
      <c s="6" r="C5" t="n">
        <v>155</v>
      </c>
      <c s="6" r="D5" t="n">
        <v>10</v>
      </c>
      <c s="6" r="E5" t="n">
        <v>155</v>
      </c>
    </row>
    <row r="6" spans="1:5">
      <c s="4" r="A6" t="s">
        <v>230</v>
      </c>
      <c s="6" r="B6" t="n">
        <v>30</v>
      </c>
      <c s="6" r="C6" t="n">
        <v>364</v>
      </c>
      <c s="6" r="D6" t="n">
        <v>30</v>
      </c>
      <c s="6" r="E6" t="n">
        <v>364</v>
      </c>
    </row>
    <row r="7" spans="1:5">
      <c s="4" r="A7" t="s">
        <v>231</v>
      </c>
      <c s="6" r="B7" t="n">
        <v>-11</v>
      </c>
      <c s="6" r="C7" t="n">
        <v>-126</v>
      </c>
      <c s="6" r="D7" t="n">
        <v>-11</v>
      </c>
      <c s="6" r="E7" t="n">
        <v>-126</v>
      </c>
    </row>
    <row r="8" spans="1:5">
      <c s="4" r="A8" t="s">
        <v>232</v>
      </c>
      <c s="4" r="B8" t="s">
        <v>32</v>
      </c>
      <c s="6" r="C8" t="n">
        <v>126</v>
      </c>
      <c s="4" r="D8" t="s">
        <v>32</v>
      </c>
      <c s="6" r="E8" t="n">
        <v>126</v>
      </c>
    </row>
    <row r="9" spans="1:5">
      <c s="4" r="A9" t="s">
        <v>233</v>
      </c>
      <c s="6" r="B9" t="n">
        <v>-19</v>
      </c>
      <c s="6" r="C9" t="n">
        <v>-364</v>
      </c>
      <c s="6" r="D9" t="n">
        <v>-19</v>
      </c>
      <c s="6" r="E9" t="n">
        <v>-364</v>
      </c>
    </row>
    <row r="10" spans="1:5">
      <c s="4" r="A10" t="s">
        <v>234</v>
      </c>
      <c s="6" r="B10" t="n">
        <v>501</v>
      </c>
      <c s="6" r="C10" t="n">
        <v>-65</v>
      </c>
      <c s="6" r="D10" t="n">
        <v>670</v>
      </c>
      <c s="6" r="E10" t="n">
        <v>-663</v>
      </c>
    </row>
    <row r="11" spans="1:5">
      <c s="4" r="A11" t="s">
        <v>235</v>
      </c>
      <c s="6" r="B11" t="n">
        <v>-186</v>
      </c>
      <c s="6" r="C11" t="n">
        <v>23</v>
      </c>
      <c s="6" r="D11" t="n">
        <v>-248</v>
      </c>
      <c s="6" r="E11" t="n">
        <v>230</v>
      </c>
    </row>
    <row r="12" spans="1:5">
      <c s="4" r="A12" t="s">
        <v>236</v>
      </c>
      <c s="4" r="B12" t="s">
        <v>32</v>
      </c>
      <c s="6" r="C12" t="n">
        <v>-23</v>
      </c>
      <c s="4" r="D12" t="s">
        <v>32</v>
      </c>
      <c s="6" r="E12" t="n">
        <v>-230</v>
      </c>
    </row>
    <row r="13" spans="1:5">
      <c s="4" r="A13" t="s">
        <v>237</v>
      </c>
      <c s="6" r="B13" t="n">
        <v>315</v>
      </c>
      <c s="6" r="C13" t="n">
        <v>-65</v>
      </c>
      <c s="6" r="D13" t="n">
        <v>422</v>
      </c>
      <c s="6" r="E13" t="n">
        <v>-663</v>
      </c>
    </row>
    <row r="14" spans="1:5">
      <c s="4" r="A14" t="s">
        <v>238</v>
      </c>
      <c s="7" r="B14" t="n">
        <v>-296</v>
      </c>
      <c s="7" r="C14" t="n">
        <v>-429</v>
      </c>
      <c s="7" r="D14" t="n">
        <v>403</v>
      </c>
      <c s="7" r="E14" t="n">
        <v>-102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239</v>
      </c>
      <c s="2" r="B1" t="s">
        <v>2</v>
      </c>
      <c s="2" r="C1" t="s">
        <v>28</v>
      </c>
    </row>
    <row r="2" spans="1:3">
      <c s="3" r="A2" t="s">
        <v>140</v>
      </c>
    </row>
    <row r="3" spans="1:3">
      <c s="4" r="A3" t="s">
        <v>240</v>
      </c>
      <c s="7" r="B3" t="n">
        <v>33</v>
      </c>
      <c s="7" r="C3" t="n">
        <v>41</v>
      </c>
    </row>
    <row r="4" spans="1:3">
      <c s="4" r="A4" t="s">
        <v>241</v>
      </c>
      <c s="6" r="B4" t="n">
        <v>321</v>
      </c>
      <c s="4" r="C4" t="s">
        <v>32</v>
      </c>
    </row>
    <row r="5" spans="1:3">
      <c s="4" r="A5" t="s">
        <v>242</v>
      </c>
      <c s="6" r="B5" t="n">
        <v>4</v>
      </c>
      <c s="6" r="C5" t="n">
        <v>4</v>
      </c>
    </row>
    <row r="6" spans="1:3">
      <c s="4" r="A6" t="s">
        <v>243</v>
      </c>
      <c s="7" r="B6" t="n">
        <v>358</v>
      </c>
      <c s="7" r="C6" t="n">
        <v>4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5"/>
    <col customWidth="1" max="3" min="3" width="15"/>
  </cols>
  <sheetData>
    <row r="1" spans="1:3">
      <c s="1" r="A1" t="s">
        <v>244</v>
      </c>
      <c s="2" r="B1" t="s">
        <v>62</v>
      </c>
      <c s="2" r="C1" t="s">
        <v>1</v>
      </c>
    </row>
    <row r="2" spans="1:3">
      <c s="2" r="B2" t="s">
        <v>2</v>
      </c>
      <c s="2" r="C2" t="s">
        <v>2</v>
      </c>
    </row>
    <row r="3" spans="1:3">
      <c s="3" r="A3" t="s">
        <v>140</v>
      </c>
    </row>
    <row r="4" spans="1:3">
      <c s="4" r="A4" t="s">
        <v>245</v>
      </c>
      <c s="7" r="B4" t="n">
        <v>289</v>
      </c>
      <c s="7" r="C4" t="n">
        <v>289</v>
      </c>
    </row>
    <row r="5" spans="1:3">
      <c s="4" r="A5" t="s">
        <v>246</v>
      </c>
      <c s="7" r="B5" t="n">
        <v>215</v>
      </c>
      <c s="7" r="C5" t="n">
        <v>2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5"/>
    <col customWidth="1" max="3" min="3" width="15"/>
  </cols>
  <sheetData>
    <row r="1" spans="1:3">
      <c s="1" r="A1" t="s">
        <v>247</v>
      </c>
      <c s="2" r="B1" t="s">
        <v>62</v>
      </c>
      <c s="2" r="C1" t="s">
        <v>1</v>
      </c>
    </row>
    <row r="2" spans="1:3">
      <c s="2" r="B2" t="s">
        <v>63</v>
      </c>
      <c s="2" r="C2" t="s">
        <v>63</v>
      </c>
    </row>
    <row r="3" spans="1:3">
      <c s="3" r="A3" t="s">
        <v>248</v>
      </c>
    </row>
    <row r="4" spans="1:3">
      <c s="4" r="A4" t="s">
        <v>249</v>
      </c>
      <c s="7" r="B4" t="n">
        <v>67</v>
      </c>
      <c s="7" r="C4" t="n">
        <v>133</v>
      </c>
    </row>
    <row r="5" spans="1:3">
      <c s="4" r="A5" t="s">
        <v>250</v>
      </c>
      <c s="6" r="B5" t="n">
        <v>54</v>
      </c>
      <c s="6" r="C5" t="n">
        <v>108</v>
      </c>
    </row>
    <row r="6" spans="1:3">
      <c s="4" r="A6" t="s">
        <v>251</v>
      </c>
      <c s="6" r="B6" t="n">
        <v>49</v>
      </c>
      <c s="6" r="C6" t="n">
        <v>98</v>
      </c>
    </row>
    <row r="7" spans="1:3">
      <c s="4" r="A7" t="s">
        <v>252</v>
      </c>
      <c s="7" r="B7" t="n">
        <v>170</v>
      </c>
      <c s="7" r="C7" t="n">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21"/>
  </cols>
  <sheetData>
    <row r="1" spans="1:2">
      <c s="1" r="A1" t="s">
        <v>253</v>
      </c>
      <c s="2" r="B1" t="s">
        <v>254</v>
      </c>
    </row>
    <row r="2" spans="1:2">
      <c s="3" r="A2" t="s">
        <v>143</v>
      </c>
    </row>
    <row r="3" spans="1:2">
      <c s="4" r="A3" t="s">
        <v>255</v>
      </c>
      <c s="7" r="B3" t="n">
        <v>5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56</v>
      </c>
      <c s="2" r="B1" t="s">
        <v>62</v>
      </c>
      <c s="2" r="D1" t="s">
        <v>1</v>
      </c>
    </row>
    <row r="2" spans="1:5">
      <c s="2" r="B2" t="s">
        <v>2</v>
      </c>
      <c s="2" r="C2" t="s">
        <v>63</v>
      </c>
      <c s="2" r="D2" t="s">
        <v>2</v>
      </c>
      <c s="2" r="E2" t="s">
        <v>63</v>
      </c>
    </row>
    <row r="3" spans="1:5">
      <c s="3" r="A3" t="s">
        <v>146</v>
      </c>
    </row>
    <row r="4" spans="1:5">
      <c s="4" r="A4" t="s">
        <v>257</v>
      </c>
      <c s="7" r="B4" t="n">
        <v>-82</v>
      </c>
      <c s="7" r="C4" t="n">
        <v>1</v>
      </c>
      <c s="7" r="D4" t="n">
        <v>-83</v>
      </c>
      <c s="7" r="E4" t="n">
        <v>83</v>
      </c>
    </row>
    <row r="5" spans="1:5">
      <c s="4" r="A5" t="s">
        <v>258</v>
      </c>
      <c s="7" r="B5" t="n">
        <v>215</v>
      </c>
      <c s="4" r="C5" t="s">
        <v>32</v>
      </c>
      <c s="7" r="D5" t="n">
        <v>215</v>
      </c>
      <c s="4" r="E5" t="s">
        <v>3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59</v>
      </c>
      <c s="2" r="B1" t="s">
        <v>260</v>
      </c>
      <c s="2" r="C1" t="s">
        <v>2</v>
      </c>
      <c s="2" r="D1" t="s">
        <v>28</v>
      </c>
    </row>
    <row r="2" spans="1:4">
      <c s="3" r="A2" t="s">
        <v>146</v>
      </c>
    </row>
    <row r="3" spans="1:4">
      <c s="4" r="A3" t="s">
        <v>261</v>
      </c>
      <c s="9" r="B3" t="n">
        <v>1.5387</v>
      </c>
    </row>
    <row r="4" spans="1:4">
      <c s="4" r="A4" t="s">
        <v>262</v>
      </c>
      <c s="7" r="D4" t="n">
        <v>4</v>
      </c>
    </row>
    <row r="5" spans="1:4">
      <c s="4" r="A5" t="s">
        <v>263</v>
      </c>
      <c s="7" r="C5" t="n">
        <v>4</v>
      </c>
    </row>
    <row r="6" spans="1:4">
      <c s="4" r="A6" t="s">
        <v>264</v>
      </c>
      <c s="8" r="C6" t="n">
        <v>4.5</v>
      </c>
    </row>
    <row r="7" spans="1:4">
      <c s="4" r="A7" t="s">
        <v>265</v>
      </c>
      <c s="7" r="C7" t="n">
        <v>12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6</v>
      </c>
      <c s="2" r="B1" t="s">
        <v>2</v>
      </c>
      <c s="2" r="C1" t="s">
        <v>28</v>
      </c>
    </row>
    <row r="2" spans="1:3">
      <c s="3" r="A2" t="s">
        <v>267</v>
      </c>
    </row>
    <row r="3" spans="1:3">
      <c s="4" r="A3" t="s">
        <v>268</v>
      </c>
      <c s="7" r="B3" t="n">
        <v>1029</v>
      </c>
      <c s="7" r="C3" t="n">
        <v>202</v>
      </c>
    </row>
    <row r="4" spans="1:3">
      <c s="4" r="A4" t="s">
        <v>198</v>
      </c>
      <c s="6" r="B4" t="n">
        <v>7506</v>
      </c>
    </row>
    <row r="5" spans="1:3">
      <c s="3" r="A5" t="s">
        <v>269</v>
      </c>
    </row>
    <row r="6" spans="1:3">
      <c s="4" r="A6" t="s">
        <v>270</v>
      </c>
      <c s="6" r="C6" t="n">
        <v>4</v>
      </c>
    </row>
    <row r="7" spans="1:3">
      <c s="10" r="A7" t="n">
        <v>1</v>
      </c>
    </row>
    <row r="8" spans="1:3">
      <c s="3" r="A8" t="s">
        <v>267</v>
      </c>
    </row>
    <row r="9" spans="1:3">
      <c s="4" r="A9" t="s">
        <v>268</v>
      </c>
      <c s="6" r="B9" t="n">
        <v>1029</v>
      </c>
      <c s="6" r="C9" t="n">
        <v>202</v>
      </c>
    </row>
    <row r="10" spans="1:3">
      <c s="4" r="A10" t="s">
        <v>198</v>
      </c>
      <c s="6" r="B10" t="n">
        <v>7506</v>
      </c>
      <c s="4" r="C10" t="s">
        <v>32</v>
      </c>
    </row>
    <row r="11" spans="1:3">
      <c s="4" r="A11" t="s">
        <v>271</v>
      </c>
      <c s="6" r="B11" t="n">
        <v>8497</v>
      </c>
      <c s="4" r="C11" t="s">
        <v>32</v>
      </c>
    </row>
    <row r="12" spans="1:3">
      <c s="4" r="A12" t="s">
        <v>272</v>
      </c>
      <c s="4" r="B12" t="s">
        <v>32</v>
      </c>
      <c s="4" r="C12" t="s">
        <v>32</v>
      </c>
    </row>
    <row r="13" spans="1:3">
      <c s="3" r="A13" t="s">
        <v>269</v>
      </c>
    </row>
    <row r="14" spans="1:3">
      <c s="4" r="A14" t="s">
        <v>273</v>
      </c>
      <c s="6" r="B14" t="n">
        <v>128</v>
      </c>
      <c s="4" r="C14" t="s">
        <v>32</v>
      </c>
    </row>
    <row r="15" spans="1:3">
      <c s="4" r="A15" t="s">
        <v>270</v>
      </c>
      <c s="4" r="B15" t="s">
        <v>32</v>
      </c>
      <c s="4" r="C15" t="s">
        <v>32</v>
      </c>
    </row>
    <row r="16" spans="1:3">
      <c s="10" r="A16" t="n">
        <v>2</v>
      </c>
    </row>
    <row r="17" spans="1:3">
      <c s="3" r="A17" t="s">
        <v>267</v>
      </c>
    </row>
    <row r="18" spans="1:3">
      <c s="4" r="A18" t="s">
        <v>268</v>
      </c>
      <c s="4" r="B18" t="s">
        <v>32</v>
      </c>
      <c s="4" r="C18" t="s">
        <v>32</v>
      </c>
    </row>
    <row r="19" spans="1:3">
      <c s="4" r="A19" t="s">
        <v>198</v>
      </c>
      <c s="4" r="B19" t="s">
        <v>32</v>
      </c>
      <c s="4" r="C19" t="s">
        <v>32</v>
      </c>
    </row>
    <row r="20" spans="1:3">
      <c s="4" r="A20" t="s">
        <v>271</v>
      </c>
      <c s="4" r="B20" t="s">
        <v>32</v>
      </c>
      <c s="4" r="C20" t="s">
        <v>32</v>
      </c>
    </row>
    <row r="21" spans="1:3">
      <c s="4" r="A21" t="s">
        <v>272</v>
      </c>
      <c s="6" r="B21" t="n">
        <v>321</v>
      </c>
      <c s="4" r="C21" t="s">
        <v>32</v>
      </c>
    </row>
    <row r="22" spans="1:3">
      <c s="3" r="A22" t="s">
        <v>269</v>
      </c>
    </row>
    <row r="23" spans="1:3">
      <c s="4" r="A23" t="s">
        <v>273</v>
      </c>
      <c s="4" r="B23" t="s">
        <v>32</v>
      </c>
      <c s="4" r="C23" t="s">
        <v>32</v>
      </c>
    </row>
    <row r="24" spans="1:3">
      <c s="4" r="A24" t="s">
        <v>270</v>
      </c>
      <c s="4" r="B24" t="s">
        <v>32</v>
      </c>
      <c s="6" r="C24" t="n">
        <v>4</v>
      </c>
    </row>
    <row r="25" spans="1:3">
      <c s="10" r="A25" t="n">
        <v>3</v>
      </c>
    </row>
    <row r="26" spans="1:3">
      <c s="3" r="A26" t="s">
        <v>267</v>
      </c>
    </row>
    <row r="27" spans="1:3">
      <c s="4" r="A27" t="s">
        <v>268</v>
      </c>
      <c s="4" r="B27" t="s">
        <v>32</v>
      </c>
      <c s="4" r="C27" t="s">
        <v>32</v>
      </c>
    </row>
    <row r="28" spans="1:3">
      <c s="4" r="A28" t="s">
        <v>198</v>
      </c>
      <c s="4" r="B28" t="s">
        <v>32</v>
      </c>
      <c s="4" r="C28" t="s">
        <v>32</v>
      </c>
    </row>
    <row r="29" spans="1:3">
      <c s="4" r="A29" t="s">
        <v>271</v>
      </c>
      <c s="4" r="B29" t="s">
        <v>32</v>
      </c>
      <c s="4" r="C29" t="s">
        <v>32</v>
      </c>
    </row>
    <row r="30" spans="1:3">
      <c s="4" r="A30" t="s">
        <v>272</v>
      </c>
      <c s="4" r="B30" t="s">
        <v>32</v>
      </c>
      <c s="4" r="C30" t="s">
        <v>32</v>
      </c>
    </row>
    <row r="31" spans="1:3">
      <c s="3" r="A31" t="s">
        <v>269</v>
      </c>
    </row>
    <row r="32" spans="1:3">
      <c s="4" r="A32" t="s">
        <v>273</v>
      </c>
      <c s="4" r="B32" t="s">
        <v>32</v>
      </c>
      <c s="4" r="C32" t="s">
        <v>32</v>
      </c>
    </row>
    <row r="33" spans="1:3">
      <c s="4" r="A33" t="s">
        <v>270</v>
      </c>
      <c s="4" r="B33" t="s">
        <v>32</v>
      </c>
      <c s="4" r="C33" t="s">
        <v>3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5"/>
  </cols>
  <sheetData>
    <row r="1" spans="1:3">
      <c s="1" r="A1" t="s">
        <v>274</v>
      </c>
      <c s="2" r="B1" t="s">
        <v>62</v>
      </c>
      <c s="2" r="C1" t="s">
        <v>1</v>
      </c>
    </row>
    <row r="2" spans="1:3">
      <c s="2" r="B2" t="s">
        <v>2</v>
      </c>
      <c s="2" r="C2" t="s">
        <v>2</v>
      </c>
    </row>
    <row r="3" spans="1:3">
      <c s="3" r="A3" t="s">
        <v>152</v>
      </c>
    </row>
    <row r="4" spans="1:3">
      <c s="4" r="A4" t="s">
        <v>275</v>
      </c>
      <c s="7" r="B4" t="n">
        <v>175</v>
      </c>
      <c s="7" r="C4" t="n">
        <v>2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s="1" r="A1" t="s">
        <v>61</v>
      </c>
      <c s="2" r="B1" t="s">
        <v>62</v>
      </c>
      <c s="2" r="D1" t="s">
        <v>1</v>
      </c>
    </row>
    <row r="2" spans="1:5">
      <c s="2" r="B2" t="s">
        <v>2</v>
      </c>
      <c s="2" r="C2" t="s">
        <v>63</v>
      </c>
      <c s="2" r="D2" t="s">
        <v>2</v>
      </c>
      <c s="2" r="E2" t="s">
        <v>63</v>
      </c>
    </row>
    <row r="3" spans="1:5">
      <c s="3" r="A3" t="s">
        <v>64</v>
      </c>
    </row>
    <row r="4" spans="1:5">
      <c s="4" r="A4" t="s">
        <v>65</v>
      </c>
      <c s="7" r="B4" t="n">
        <v>220</v>
      </c>
      <c s="7" r="C4" t="n">
        <v>7</v>
      </c>
      <c s="7" r="D4" t="n">
        <v>342</v>
      </c>
      <c s="7" r="E4" t="n">
        <v>32</v>
      </c>
    </row>
    <row r="5" spans="1:5">
      <c s="4" r="A5" t="s">
        <v>66</v>
      </c>
      <c s="6" r="B5" t="n">
        <v>2</v>
      </c>
      <c s="6" r="C5" t="n">
        <v>2</v>
      </c>
      <c s="6" r="D5" t="n">
        <v>3</v>
      </c>
      <c s="6" r="E5" t="n">
        <v>5</v>
      </c>
    </row>
    <row r="6" spans="1:5">
      <c s="4" r="A6" t="s">
        <v>67</v>
      </c>
      <c s="6" r="B6" t="n">
        <v>256</v>
      </c>
      <c s="6" r="C6" t="n">
        <v>478</v>
      </c>
      <c s="6" r="D6" t="n">
        <v>698</v>
      </c>
      <c s="6" r="E6" t="n">
        <v>1032</v>
      </c>
    </row>
    <row r="7" spans="1:5">
      <c s="4" r="A7" t="s">
        <v>68</v>
      </c>
      <c s="6" r="B7" t="n">
        <v>-133</v>
      </c>
      <c s="6" r="C7" t="n">
        <v>-1</v>
      </c>
      <c s="6" r="D7" t="n">
        <v>-132</v>
      </c>
      <c s="6" r="E7" t="n">
        <v>-83</v>
      </c>
    </row>
    <row r="8" spans="1:5">
      <c s="4" r="A8" t="s">
        <v>69</v>
      </c>
      <c s="6" r="B8" t="n">
        <v>10</v>
      </c>
      <c s="4" r="C8" t="s">
        <v>32</v>
      </c>
      <c s="6" r="D8" t="n">
        <v>10</v>
      </c>
      <c s="4" r="E8" t="s">
        <v>32</v>
      </c>
    </row>
    <row r="9" spans="1:5">
      <c s="4" r="A9" t="s">
        <v>70</v>
      </c>
      <c s="6" r="B9" t="n">
        <v>355</v>
      </c>
      <c s="6" r="C9" t="n">
        <v>486</v>
      </c>
      <c s="6" r="D9" t="n">
        <v>921</v>
      </c>
      <c s="6" r="E9" t="n">
        <v>986</v>
      </c>
    </row>
    <row r="10" spans="1:5">
      <c s="3" r="A10" t="s">
        <v>71</v>
      </c>
    </row>
    <row r="11" spans="1:5">
      <c s="4" r="A11" t="s">
        <v>72</v>
      </c>
      <c s="6" r="B11" t="n">
        <v>1</v>
      </c>
      <c s="6" r="C11" t="n">
        <v>1</v>
      </c>
      <c s="6" r="D11" t="n">
        <v>13</v>
      </c>
      <c s="6" r="E11" t="n">
        <v>1</v>
      </c>
    </row>
    <row r="12" spans="1:5">
      <c s="4" r="A12" t="s">
        <v>73</v>
      </c>
      <c s="6" r="B12" t="n">
        <v>30</v>
      </c>
      <c s="6" r="C12" t="n">
        <v>364</v>
      </c>
      <c s="6" r="D12" t="n">
        <v>30</v>
      </c>
      <c s="6" r="E12" t="n">
        <v>364</v>
      </c>
    </row>
    <row r="13" spans="1:5">
      <c s="4" r="A13" t="s">
        <v>74</v>
      </c>
      <c s="6" r="B13" t="n">
        <v>-14</v>
      </c>
      <c s="6" r="C13" t="n">
        <v>7</v>
      </c>
      <c s="6" r="D13" t="n">
        <v>-14</v>
      </c>
      <c s="6" r="E13" t="n">
        <v>7</v>
      </c>
    </row>
    <row r="14" spans="1:5">
      <c s="4" r="A14" t="s">
        <v>75</v>
      </c>
      <c s="6" r="B14" t="n">
        <v>1</v>
      </c>
      <c s="6" r="C14" t="n">
        <v>-28</v>
      </c>
      <c s="6" r="D14" t="n">
        <v>4</v>
      </c>
      <c s="6" r="E14" t="n">
        <v>21</v>
      </c>
    </row>
    <row r="15" spans="1:5">
      <c s="4" r="A15" t="s">
        <v>76</v>
      </c>
      <c s="6" r="B15" t="n">
        <v>18</v>
      </c>
      <c s="6" r="C15" t="n">
        <v>344</v>
      </c>
      <c s="6" r="D15" t="n">
        <v>33</v>
      </c>
      <c s="6" r="E15" t="n">
        <v>393</v>
      </c>
    </row>
    <row r="16" spans="1:5">
      <c s="4" r="A16" t="s">
        <v>77</v>
      </c>
      <c s="6" r="B16" t="n">
        <v>-337</v>
      </c>
      <c s="6" r="C16" t="n">
        <v>-142</v>
      </c>
      <c s="6" r="D16" t="n">
        <v>-888</v>
      </c>
      <c s="6" r="E16" t="n">
        <v>-593</v>
      </c>
    </row>
    <row r="17" spans="1:5">
      <c s="4" r="A17" t="s">
        <v>78</v>
      </c>
      <c s="6" r="B17" t="n">
        <v>175</v>
      </c>
      <c s="4" r="C17" t="s">
        <v>32</v>
      </c>
      <c s="6" r="D17" t="n">
        <v>237</v>
      </c>
      <c s="4" r="E17" t="s">
        <v>32</v>
      </c>
    </row>
    <row r="18" spans="1:5">
      <c s="4" r="A18" t="s">
        <v>79</v>
      </c>
      <c s="6" r="B18" t="n">
        <v>-162</v>
      </c>
      <c s="6" r="C18" t="n">
        <v>-142</v>
      </c>
      <c s="6" r="D18" t="n">
        <v>-651</v>
      </c>
      <c s="6" r="E18" t="n">
        <v>-593</v>
      </c>
    </row>
    <row r="19" spans="1:5">
      <c s="4" r="A19" t="s">
        <v>80</v>
      </c>
      <c s="4" r="B19" t="s">
        <v>32</v>
      </c>
      <c s="6" r="C19" t="n">
        <v>1</v>
      </c>
      <c s="4" r="D19" t="s">
        <v>32</v>
      </c>
      <c s="6" r="E19" t="n">
        <v>2</v>
      </c>
    </row>
    <row r="20" spans="1:5">
      <c s="4" r="A20" t="s">
        <v>81</v>
      </c>
      <c s="7" r="B20" t="n">
        <v>-162</v>
      </c>
      <c s="7" r="C20" t="n">
        <v>-141</v>
      </c>
      <c s="7" r="D20" t="n">
        <v>-651</v>
      </c>
      <c s="7" r="E20" t="n">
        <v>-591</v>
      </c>
    </row>
    <row r="21" spans="1:5">
      <c s="3" r="A21" t="s">
        <v>82</v>
      </c>
    </row>
    <row r="22" spans="1:5">
      <c s="4" r="A22" t="s">
        <v>83</v>
      </c>
      <c s="7" r="B22" t="n">
        <v>0</v>
      </c>
      <c s="7" r="C22" t="n">
        <v>0</v>
      </c>
      <c s="8" r="D22" t="n">
        <v>-0.02</v>
      </c>
      <c s="8" r="E22" t="n">
        <v>-0.02</v>
      </c>
    </row>
    <row r="23" spans="1:5">
      <c s="3" r="A23" t="s">
        <v>84</v>
      </c>
    </row>
    <row r="24" spans="1:5">
      <c s="4" r="A24" t="s">
        <v>83</v>
      </c>
      <c s="6" r="B24" t="n">
        <v>38988</v>
      </c>
      <c s="6" r="C24" t="n">
        <v>39273</v>
      </c>
      <c s="6" r="D24" t="n">
        <v>39166</v>
      </c>
      <c s="6" r="E24" t="n">
        <v>392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 customWidth="1" max="7" min="7" width="14"/>
  </cols>
  <sheetData>
    <row r="1" spans="1:7">
      <c s="1" r="A1" t="s">
        <v>276</v>
      </c>
      <c s="2" r="B1" t="s">
        <v>62</v>
      </c>
      <c s="2" r="D1" t="s">
        <v>1</v>
      </c>
    </row>
    <row r="2" spans="1:7">
      <c s="2" r="B2" t="s">
        <v>2</v>
      </c>
      <c s="2" r="C2" t="s">
        <v>63</v>
      </c>
      <c s="2" r="D2" t="s">
        <v>2</v>
      </c>
      <c s="2" r="E2" t="s">
        <v>63</v>
      </c>
      <c s="2" r="F2" t="s">
        <v>277</v>
      </c>
      <c s="2" r="G2" t="s">
        <v>278</v>
      </c>
    </row>
    <row r="3" spans="1:7">
      <c s="3" r="A3" t="s">
        <v>155</v>
      </c>
    </row>
    <row r="4" spans="1:7">
      <c s="4" r="A4" t="s">
        <v>279</v>
      </c>
      <c s="7" r="B4" t="n">
        <v>29</v>
      </c>
      <c s="7" r="C4" t="n">
        <v>157</v>
      </c>
      <c s="7" r="D4" t="n">
        <v>31</v>
      </c>
      <c s="7" r="E4" t="n">
        <v>313</v>
      </c>
    </row>
    <row r="5" spans="1:7">
      <c s="4" r="A5" t="s">
        <v>280</v>
      </c>
      <c s="6" r="F5" t="n">
        <v>2800000</v>
      </c>
    </row>
    <row r="6" spans="1:7">
      <c s="4" r="A6" t="s">
        <v>281</v>
      </c>
      <c s="6" r="B6" t="n">
        <v>350000</v>
      </c>
      <c s="6" r="D6" t="n">
        <v>350000</v>
      </c>
    </row>
    <row r="7" spans="1:7">
      <c s="4" r="A7" t="s">
        <v>282</v>
      </c>
      <c s="6" r="G7" t="n">
        <v>175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s>
  <sheetData>
    <row r="1" spans="1:4">
      <c s="1" r="A1" t="s">
        <v>283</v>
      </c>
      <c s="2" r="B1" t="s">
        <v>62</v>
      </c>
      <c s="2" r="D1" t="s">
        <v>1</v>
      </c>
    </row>
    <row r="2" spans="1:4">
      <c s="2" r="B2" t="s">
        <v>2</v>
      </c>
      <c s="2" r="C2" t="s">
        <v>284</v>
      </c>
      <c s="2" r="D2" t="s">
        <v>2</v>
      </c>
    </row>
    <row r="3" spans="1:4">
      <c s="4" r="A3" t="s">
        <v>285</v>
      </c>
    </row>
    <row r="4" spans="1:4">
      <c s="4" r="A4" t="s">
        <v>286</v>
      </c>
      <c s="7" r="B4" t="n">
        <v>390</v>
      </c>
      <c s="7" r="C4" t="n">
        <v>392</v>
      </c>
      <c s="7" r="D4" t="n">
        <v>392</v>
      </c>
    </row>
    <row r="5" spans="1:4">
      <c s="4" r="A5" t="s">
        <v>287</v>
      </c>
      <c s="6" r="B5" t="n">
        <v>38995189</v>
      </c>
      <c s="6" r="C5" t="n">
        <v>39169189</v>
      </c>
      <c s="6" r="D5" t="n">
        <v>39169189</v>
      </c>
    </row>
    <row r="6" spans="1:4">
      <c s="4" r="A6" t="s">
        <v>279</v>
      </c>
      <c s="4" r="B6" t="s">
        <v>32</v>
      </c>
      <c s="4" r="C6" t="s">
        <v>32</v>
      </c>
    </row>
    <row r="7" spans="1:4">
      <c s="4" r="A7" t="s">
        <v>288</v>
      </c>
      <c s="7" r="B7" t="n">
        <v>-2</v>
      </c>
      <c s="7" r="C7" t="n">
        <v>-2</v>
      </c>
    </row>
    <row r="8" spans="1:4">
      <c s="4" r="A8" t="s">
        <v>289</v>
      </c>
      <c s="6" r="B8" t="n">
        <v>-232000</v>
      </c>
      <c s="6" r="C8" t="n">
        <v>-174000</v>
      </c>
    </row>
    <row r="9" spans="1:4">
      <c s="4" r="A9" t="s">
        <v>79</v>
      </c>
      <c s="4" r="B9" t="s">
        <v>32</v>
      </c>
      <c s="4" r="C9" t="s">
        <v>32</v>
      </c>
    </row>
    <row r="10" spans="1:4">
      <c s="4" r="A10" t="s">
        <v>290</v>
      </c>
      <c s="4" r="B10" t="s">
        <v>32</v>
      </c>
      <c s="4" r="C10" t="s">
        <v>32</v>
      </c>
    </row>
    <row r="11" spans="1:4">
      <c s="4" r="A11" t="s">
        <v>291</v>
      </c>
      <c s="7" r="B11" t="n">
        <v>388</v>
      </c>
      <c s="7" r="C11" t="n">
        <v>390</v>
      </c>
      <c s="7" r="D11" t="n">
        <v>388</v>
      </c>
    </row>
    <row r="12" spans="1:4">
      <c s="4" r="A12" t="s">
        <v>292</v>
      </c>
      <c s="6" r="B12" t="n">
        <v>38763189</v>
      </c>
      <c s="6" r="C12" t="n">
        <v>38995189</v>
      </c>
      <c s="6" r="D12" t="n">
        <v>38763189</v>
      </c>
    </row>
    <row r="13" spans="1:4">
      <c s="4" r="A13" t="s">
        <v>293</v>
      </c>
    </row>
    <row r="14" spans="1:4">
      <c s="4" r="A14" t="s">
        <v>286</v>
      </c>
      <c s="7" r="B14" t="n">
        <v>54984</v>
      </c>
      <c s="7" r="C14" t="n">
        <v>55063</v>
      </c>
      <c s="7" r="D14" t="n">
        <v>55063</v>
      </c>
    </row>
    <row r="15" spans="1:4">
      <c s="4" r="A15" t="s">
        <v>279</v>
      </c>
      <c s="6" r="B15" t="n">
        <v>29</v>
      </c>
      <c s="6" r="C15" t="n">
        <v>2</v>
      </c>
    </row>
    <row r="16" spans="1:4">
      <c s="4" r="A16" t="s">
        <v>288</v>
      </c>
      <c s="6" r="B16" t="n">
        <v>-116</v>
      </c>
      <c s="6" r="C16" t="n">
        <v>-81</v>
      </c>
    </row>
    <row r="17" spans="1:4">
      <c s="4" r="A17" t="s">
        <v>79</v>
      </c>
      <c s="4" r="B17" t="s">
        <v>32</v>
      </c>
      <c s="4" r="C17" t="s">
        <v>32</v>
      </c>
    </row>
    <row r="18" spans="1:4">
      <c s="4" r="A18" t="s">
        <v>290</v>
      </c>
      <c s="4" r="B18" t="s">
        <v>32</v>
      </c>
      <c s="4" r="C18" t="s">
        <v>32</v>
      </c>
    </row>
    <row r="19" spans="1:4">
      <c s="4" r="A19" t="s">
        <v>291</v>
      </c>
      <c s="6" r="B19" t="n">
        <v>54897</v>
      </c>
      <c s="6" r="C19" t="n">
        <v>54984</v>
      </c>
      <c s="6" r="D19" t="n">
        <v>54897</v>
      </c>
    </row>
    <row r="20" spans="1:4">
      <c s="4" r="A20" t="s">
        <v>294</v>
      </c>
    </row>
    <row r="21" spans="1:4">
      <c s="4" r="A21" t="s">
        <v>286</v>
      </c>
      <c s="6" r="B21" t="n">
        <v>-38180</v>
      </c>
      <c s="6" r="C21" t="n">
        <v>-37691</v>
      </c>
      <c s="6" r="D21" t="n">
        <v>-37691</v>
      </c>
    </row>
    <row r="22" spans="1:4">
      <c s="4" r="A22" t="s">
        <v>279</v>
      </c>
      <c s="4" r="B22" t="s">
        <v>32</v>
      </c>
      <c s="4" r="C22" t="s">
        <v>32</v>
      </c>
    </row>
    <row r="23" spans="1:4">
      <c s="4" r="A23" t="s">
        <v>288</v>
      </c>
      <c s="4" r="B23" t="s">
        <v>32</v>
      </c>
      <c s="4" r="C23" t="s">
        <v>32</v>
      </c>
    </row>
    <row r="24" spans="1:4">
      <c s="4" r="A24" t="s">
        <v>79</v>
      </c>
      <c s="6" r="B24" t="n">
        <v>-162</v>
      </c>
      <c s="6" r="C24" t="n">
        <v>-489</v>
      </c>
    </row>
    <row r="25" spans="1:4">
      <c s="4" r="A25" t="s">
        <v>290</v>
      </c>
      <c s="4" r="B25" t="s">
        <v>32</v>
      </c>
      <c s="4" r="C25" t="s">
        <v>32</v>
      </c>
    </row>
    <row r="26" spans="1:4">
      <c s="4" r="A26" t="s">
        <v>291</v>
      </c>
      <c s="6" r="B26" t="n">
        <v>-38342</v>
      </c>
      <c s="6" r="C26" t="n">
        <v>-38180</v>
      </c>
      <c s="6" r="D26" t="n">
        <v>-38342</v>
      </c>
    </row>
    <row r="27" spans="1:4">
      <c s="4" r="A27" t="s">
        <v>295</v>
      </c>
    </row>
    <row r="28" spans="1:4">
      <c s="4" r="A28" t="s">
        <v>286</v>
      </c>
      <c s="6" r="B28" t="n">
        <v>218</v>
      </c>
      <c s="6" r="C28" t="n">
        <v>111</v>
      </c>
      <c s="6" r="D28" t="n">
        <v>111</v>
      </c>
    </row>
    <row r="29" spans="1:4">
      <c s="4" r="A29" t="s">
        <v>279</v>
      </c>
      <c s="4" r="B29" t="s">
        <v>32</v>
      </c>
      <c s="4" r="C29" t="s">
        <v>32</v>
      </c>
    </row>
    <row r="30" spans="1:4">
      <c s="4" r="A30" t="s">
        <v>288</v>
      </c>
      <c s="4" r="B30" t="s">
        <v>32</v>
      </c>
      <c s="4" r="C30" t="s">
        <v>32</v>
      </c>
    </row>
    <row r="31" spans="1:4">
      <c s="4" r="A31" t="s">
        <v>79</v>
      </c>
      <c s="4" r="B31" t="s">
        <v>32</v>
      </c>
      <c s="4" r="C31" t="s">
        <v>32</v>
      </c>
    </row>
    <row r="32" spans="1:4">
      <c s="4" r="A32" t="s">
        <v>290</v>
      </c>
      <c s="6" r="B32" t="n">
        <v>296</v>
      </c>
      <c s="6" r="C32" t="n">
        <v>107</v>
      </c>
    </row>
    <row r="33" spans="1:4">
      <c s="4" r="A33" t="s">
        <v>291</v>
      </c>
      <c s="6" r="B33" t="n">
        <v>514</v>
      </c>
      <c s="6" r="C33" t="n">
        <v>218</v>
      </c>
      <c s="6" r="D33" t="n">
        <v>514</v>
      </c>
    </row>
    <row r="34" spans="1:4">
      <c s="4" r="A34" t="s">
        <v>286</v>
      </c>
      <c s="6" r="B34" t="n">
        <v>17412</v>
      </c>
      <c s="6" r="C34" t="n">
        <v>17875</v>
      </c>
      <c s="7" r="D34" t="n">
        <v>17875</v>
      </c>
    </row>
    <row r="35" spans="1:4">
      <c s="4" r="A35" t="s">
        <v>279</v>
      </c>
      <c s="6" r="B35" t="n">
        <v>29</v>
      </c>
      <c s="6" r="C35" t="n">
        <v>2</v>
      </c>
    </row>
    <row r="36" spans="1:4">
      <c s="4" r="A36" t="s">
        <v>288</v>
      </c>
      <c s="7" r="B36" t="n">
        <v>-118</v>
      </c>
      <c s="6" r="C36" t="n">
        <v>-83</v>
      </c>
    </row>
    <row r="37" spans="1:4">
      <c s="4" r="A37" t="s">
        <v>289</v>
      </c>
      <c s="6" r="B37" t="n">
        <v>232000</v>
      </c>
      <c s="6" r="D37" t="n">
        <v>406000</v>
      </c>
    </row>
    <row r="38" spans="1:4">
      <c s="4" r="A38" t="s">
        <v>79</v>
      </c>
      <c s="7" r="B38" t="n">
        <v>-162</v>
      </c>
      <c s="6" r="C38" t="n">
        <v>-489</v>
      </c>
    </row>
    <row r="39" spans="1:4">
      <c s="4" r="A39" t="s">
        <v>290</v>
      </c>
      <c s="6" r="B39" t="n">
        <v>296</v>
      </c>
      <c s="6" r="C39" t="n">
        <v>107</v>
      </c>
    </row>
    <row r="40" spans="1:4">
      <c s="4" r="A40" t="s">
        <v>291</v>
      </c>
      <c s="7" r="B40" t="n">
        <v>17457</v>
      </c>
      <c s="7" r="C40" t="n">
        <v>17412</v>
      </c>
      <c s="7" r="D40" t="n">
        <v>1745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296</v>
      </c>
      <c s="2" r="B1" t="s">
        <v>62</v>
      </c>
      <c s="2" r="C1" t="s">
        <v>1</v>
      </c>
    </row>
    <row r="2" spans="1:4">
      <c s="2" r="B2" t="s">
        <v>2</v>
      </c>
      <c s="2" r="C2" t="s">
        <v>2</v>
      </c>
      <c s="2" r="D2" t="s">
        <v>297</v>
      </c>
    </row>
    <row r="3" spans="1:4">
      <c s="3" r="A3" t="s">
        <v>158</v>
      </c>
    </row>
    <row r="4" spans="1:4">
      <c s="4" r="A4" t="s">
        <v>298</v>
      </c>
      <c s="6" r="D4" t="n">
        <v>2000000</v>
      </c>
    </row>
    <row r="5" spans="1:4">
      <c s="4" r="A5" t="s">
        <v>299</v>
      </c>
      <c s="6" r="B5" t="n">
        <v>232000</v>
      </c>
      <c s="6" r="C5" t="n">
        <v>406000</v>
      </c>
    </row>
    <row r="6" spans="1:4">
      <c s="4" r="A6" t="s">
        <v>300</v>
      </c>
      <c s="7" r="B6" t="n">
        <v>118</v>
      </c>
      <c s="7" r="C6" t="n">
        <v>201</v>
      </c>
    </row>
    <row r="7" spans="1:4">
      <c s="4" r="A7" t="s">
        <v>301</v>
      </c>
      <c s="6" r="B7" t="n">
        <v>551000</v>
      </c>
      <c s="6" r="C7" t="n">
        <v>551000</v>
      </c>
    </row>
    <row r="8" spans="1:4">
      <c s="4" r="A8" t="s">
        <v>302</v>
      </c>
      <c s="7" r="B8" t="n">
        <v>268</v>
      </c>
      <c s="7" r="C8" t="n">
        <v>2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5</v>
      </c>
      <c s="2" r="B1" t="s">
        <v>62</v>
      </c>
      <c s="2" r="D1" t="s">
        <v>1</v>
      </c>
    </row>
    <row r="2" spans="1:5">
      <c s="2" r="B2" t="s">
        <v>2</v>
      </c>
      <c s="2" r="C2" t="s">
        <v>63</v>
      </c>
      <c s="2" r="D2" t="s">
        <v>2</v>
      </c>
      <c s="2" r="E2" t="s">
        <v>63</v>
      </c>
    </row>
    <row r="3" spans="1:5">
      <c s="3" r="A3" t="s">
        <v>86</v>
      </c>
    </row>
    <row r="4" spans="1:5">
      <c s="4" r="A4" t="s">
        <v>87</v>
      </c>
      <c s="7" r="B4" t="n">
        <v>-162</v>
      </c>
      <c s="7" r="C4" t="n">
        <v>-142</v>
      </c>
      <c s="7" r="D4" t="n">
        <v>-651</v>
      </c>
      <c s="7" r="E4" t="n">
        <v>-593</v>
      </c>
    </row>
    <row r="5" spans="1:5">
      <c s="3" r="A5" t="s">
        <v>88</v>
      </c>
    </row>
    <row r="6" spans="1:5">
      <c s="4" r="A6" t="s">
        <v>89</v>
      </c>
      <c s="6" r="B6" t="n">
        <v>59</v>
      </c>
      <c s="6" r="C6" t="n">
        <v>-429</v>
      </c>
      <c s="6" r="D6" t="n">
        <v>403</v>
      </c>
      <c s="6" r="E6" t="n">
        <v>-1027</v>
      </c>
    </row>
    <row r="7" spans="1:5">
      <c s="4" r="A7" t="s">
        <v>90</v>
      </c>
      <c s="6" r="B7" t="n">
        <v>134</v>
      </c>
      <c s="6" r="C7" t="n">
        <v>-571</v>
      </c>
      <c s="6" r="D7" t="n">
        <v>-248</v>
      </c>
      <c s="6" r="E7" t="n">
        <v>-1620</v>
      </c>
    </row>
    <row r="8" spans="1:5">
      <c s="4" r="A8" t="s">
        <v>91</v>
      </c>
      <c s="4" r="B8" t="s">
        <v>32</v>
      </c>
      <c s="6" r="C8" t="n">
        <v>1</v>
      </c>
      <c s="4" r="D8" t="s">
        <v>32</v>
      </c>
      <c s="6" r="E8" t="n">
        <v>2</v>
      </c>
    </row>
    <row r="9" spans="1:5">
      <c s="4" r="A9" t="s">
        <v>92</v>
      </c>
      <c s="7" r="B9" t="n">
        <v>134</v>
      </c>
      <c s="7" r="C9" t="n">
        <v>-570</v>
      </c>
      <c s="7" r="D9" t="n">
        <v>-248</v>
      </c>
      <c s="7" r="E9" t="n">
        <v>-161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93</v>
      </c>
      <c s="2" r="B1" t="s">
        <v>1</v>
      </c>
    </row>
    <row r="2" spans="1:3">
      <c s="2" r="B2" t="s">
        <v>2</v>
      </c>
      <c s="2" r="C2" t="s">
        <v>63</v>
      </c>
    </row>
    <row r="3" spans="1:3">
      <c s="3" r="A3" t="s">
        <v>94</v>
      </c>
    </row>
    <row r="4" spans="1:3">
      <c s="4" r="A4" t="s">
        <v>79</v>
      </c>
      <c s="7" r="B4" t="n">
        <v>-651</v>
      </c>
      <c s="7" r="C4" t="n">
        <v>-593</v>
      </c>
    </row>
    <row r="5" spans="1:3">
      <c s="3" r="A5" t="s">
        <v>95</v>
      </c>
    </row>
    <row r="6" spans="1:3">
      <c s="4" r="A6" t="s">
        <v>96</v>
      </c>
      <c s="6" r="B6" t="n">
        <v>-132</v>
      </c>
      <c s="6" r="C6" t="n">
        <v>-83</v>
      </c>
    </row>
    <row r="7" spans="1:3">
      <c s="4" r="A7" t="s">
        <v>66</v>
      </c>
      <c s="6" r="B7" t="n">
        <v>3</v>
      </c>
      <c s="6" r="C7" t="n">
        <v>5</v>
      </c>
    </row>
    <row r="8" spans="1:3">
      <c s="4" r="A8" t="s">
        <v>97</v>
      </c>
      <c s="6" r="B8" t="n">
        <v>-237</v>
      </c>
      <c s="4" r="C8" t="s">
        <v>32</v>
      </c>
    </row>
    <row r="9" spans="1:3">
      <c s="4" r="A9" t="s">
        <v>98</v>
      </c>
      <c s="4" r="B9" t="s">
        <v>32</v>
      </c>
      <c s="6" r="C9" t="n">
        <v>-2</v>
      </c>
    </row>
    <row r="10" spans="1:3">
      <c s="4" r="A10" t="s">
        <v>99</v>
      </c>
      <c s="6" r="B10" t="n">
        <v>-4</v>
      </c>
      <c s="6" r="C10" t="n">
        <v>-21</v>
      </c>
    </row>
    <row r="11" spans="1:3">
      <c s="4" r="A11" t="s">
        <v>100</v>
      </c>
      <c s="6" r="B11" t="n">
        <v>-16</v>
      </c>
      <c s="6" r="C11" t="n">
        <v>-371</v>
      </c>
    </row>
    <row r="12" spans="1:3">
      <c s="4" r="A12" t="s">
        <v>69</v>
      </c>
      <c s="6" r="B12" t="n">
        <v>10</v>
      </c>
      <c s="4" r="C12" t="s">
        <v>32</v>
      </c>
    </row>
    <row r="13" spans="1:3">
      <c s="4" r="A13" t="s">
        <v>101</v>
      </c>
      <c s="6" r="B13" t="n">
        <v>31</v>
      </c>
      <c s="6" r="C13" t="n">
        <v>313</v>
      </c>
    </row>
    <row r="14" spans="1:3">
      <c s="3" r="A14" t="s">
        <v>102</v>
      </c>
    </row>
    <row r="15" spans="1:3">
      <c s="4" r="A15" t="s">
        <v>103</v>
      </c>
      <c s="6" r="B15" t="n">
        <v>25</v>
      </c>
      <c s="6" r="C15" t="n">
        <v>-20</v>
      </c>
    </row>
    <row r="16" spans="1:3">
      <c s="4" r="A16" t="s">
        <v>104</v>
      </c>
      <c s="6" r="B16" t="n">
        <v>-29</v>
      </c>
      <c s="6" r="C16" t="n">
        <v>141</v>
      </c>
    </row>
    <row r="17" spans="1:3">
      <c s="4" r="A17" t="s">
        <v>105</v>
      </c>
      <c s="6" r="B17" t="n">
        <v>-1000</v>
      </c>
      <c s="6" r="C17" t="n">
        <v>-631</v>
      </c>
    </row>
    <row r="18" spans="1:3">
      <c s="4" r="A18" t="s">
        <v>106</v>
      </c>
      <c s="4" r="B18" t="s">
        <v>32</v>
      </c>
      <c s="6" r="C18" t="n">
        <v>-22</v>
      </c>
    </row>
    <row r="19" spans="1:3">
      <c s="4" r="A19" t="s">
        <v>107</v>
      </c>
      <c s="6" r="B19" t="n">
        <v>-1000</v>
      </c>
      <c s="6" r="C19" t="n">
        <v>-653</v>
      </c>
    </row>
    <row r="20" spans="1:3">
      <c s="3" r="A20" t="s">
        <v>108</v>
      </c>
    </row>
    <row r="21" spans="1:3">
      <c s="4" r="A21" t="s">
        <v>109</v>
      </c>
      <c s="6" r="B21" t="n">
        <v>-16007</v>
      </c>
      <c s="4" r="C21" t="s">
        <v>32</v>
      </c>
    </row>
    <row r="22" spans="1:3">
      <c s="4" r="A22" t="s">
        <v>110</v>
      </c>
      <c s="6" r="B22" t="n">
        <v>-40</v>
      </c>
    </row>
    <row r="23" spans="1:3">
      <c s="4" r="A23" t="s">
        <v>111</v>
      </c>
      <c s="6" r="B23" t="n">
        <v>-304</v>
      </c>
    </row>
    <row r="24" spans="1:3">
      <c s="4" r="A24" t="s">
        <v>112</v>
      </c>
      <c s="6" r="B24" t="n">
        <v>40</v>
      </c>
      <c s="6" r="C24" t="n">
        <v>519</v>
      </c>
    </row>
    <row r="25" spans="1:3">
      <c s="4" r="A25" t="s">
        <v>113</v>
      </c>
      <c s="6" r="B25" t="n">
        <v>45</v>
      </c>
      <c s="6" r="C25" t="n">
        <v>84</v>
      </c>
    </row>
    <row r="26" spans="1:3">
      <c s="4" r="A26" t="s">
        <v>114</v>
      </c>
      <c s="4" r="B26" t="s">
        <v>32</v>
      </c>
      <c s="6" r="C26" t="n">
        <v>8</v>
      </c>
    </row>
    <row r="27" spans="1:3">
      <c s="4" r="A27" t="s">
        <v>115</v>
      </c>
      <c s="6" r="B27" t="n">
        <v>-16266</v>
      </c>
      <c s="6" r="C27" t="n">
        <v>611</v>
      </c>
    </row>
    <row r="28" spans="1:3">
      <c s="4" r="A28" t="s">
        <v>116</v>
      </c>
      <c s="4" r="B28" t="s">
        <v>32</v>
      </c>
      <c s="6" r="C28" t="n">
        <v>-763</v>
      </c>
    </row>
    <row r="29" spans="1:3">
      <c s="4" r="A29" t="s">
        <v>117</v>
      </c>
      <c s="6" r="B29" t="n">
        <v>-16266</v>
      </c>
      <c s="6" r="C29" t="n">
        <v>-152</v>
      </c>
    </row>
    <row r="30" spans="1:3">
      <c s="3" r="A30" t="s">
        <v>118</v>
      </c>
    </row>
    <row r="31" spans="1:3">
      <c s="4" r="A31" t="s">
        <v>119</v>
      </c>
      <c s="6" r="B31" t="n">
        <v>-201</v>
      </c>
      <c s="4" r="C31" t="s">
        <v>32</v>
      </c>
    </row>
    <row r="32" spans="1:3">
      <c s="4" r="A32" t="s">
        <v>120</v>
      </c>
      <c s="6" r="B32" t="n">
        <v>-201</v>
      </c>
      <c s="4" r="C32" t="s">
        <v>32</v>
      </c>
    </row>
    <row r="33" spans="1:3">
      <c s="4" r="A33" t="s">
        <v>121</v>
      </c>
      <c s="6" r="B33" t="n">
        <v>-17467</v>
      </c>
      <c s="6" r="C33" t="n">
        <v>-805</v>
      </c>
    </row>
    <row r="34" spans="1:3">
      <c s="4" r="A34" t="s">
        <v>122</v>
      </c>
      <c s="6" r="B34" t="n">
        <v>17718</v>
      </c>
      <c s="6" r="C34" t="n">
        <v>869</v>
      </c>
    </row>
    <row r="35" spans="1:3">
      <c s="4" r="A35" t="s">
        <v>123</v>
      </c>
      <c s="6" r="B35" t="n">
        <v>251</v>
      </c>
      <c s="6" r="C35" t="n">
        <v>64</v>
      </c>
    </row>
    <row r="36" spans="1:3">
      <c s="3" r="A36" t="s">
        <v>124</v>
      </c>
    </row>
    <row r="37" spans="1:3">
      <c s="4" r="A37" t="s">
        <v>125</v>
      </c>
      <c s="4" r="B37" t="s">
        <v>32</v>
      </c>
      <c s="6" r="C37" t="n">
        <v>133</v>
      </c>
    </row>
    <row r="38" spans="1:3">
      <c s="4" r="A38" t="s">
        <v>126</v>
      </c>
      <c s="4" r="B38" t="s">
        <v>32</v>
      </c>
      <c s="6" r="C38" t="n">
        <v>206</v>
      </c>
    </row>
    <row r="39" spans="1:3">
      <c s="4" r="A39" t="s">
        <v>127</v>
      </c>
      <c s="4" r="B39" t="s">
        <v>32</v>
      </c>
      <c s="6" r="C39" t="n">
        <v>100</v>
      </c>
    </row>
    <row r="40" spans="1:3">
      <c s="4" r="A40" t="s">
        <v>128</v>
      </c>
      <c s="4" r="B40" t="s">
        <v>32</v>
      </c>
      <c s="7" r="C40" t="n">
        <v>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29</v>
      </c>
      <c s="2" r="B1" t="s">
        <v>1</v>
      </c>
    </row>
    <row r="2" spans="1:2">
      <c s="2" r="B2" t="s">
        <v>2</v>
      </c>
    </row>
    <row r="3" spans="1:2">
      <c s="3" r="A3" t="s">
        <v>130</v>
      </c>
    </row>
    <row r="4" spans="1:2">
      <c s="4" r="A4" t="s">
        <v>131</v>
      </c>
      <c s="4" r="B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solidated Statements of Oper</vt:lpstr>
      <vt:lpstr>Consolidated Statements of Comp</vt:lpstr>
      <vt:lpstr>Consolidated Statements of Cash</vt:lpstr>
      <vt:lpstr>Business and Significant Accoun</vt:lpstr>
      <vt:lpstr>Mineral Property</vt:lpstr>
      <vt:lpstr>Marketable Equity Securities</vt:lpstr>
      <vt:lpstr>Other Assets</vt:lpstr>
      <vt:lpstr>ShortTerm Debt</vt:lpstr>
      <vt:lpstr>Derivative Instruments</vt:lpstr>
      <vt:lpstr>Fair Value</vt:lpstr>
      <vt:lpstr>Income Taxes</vt:lpstr>
      <vt:lpstr>Employee Stock Compensation Pla</vt:lpstr>
      <vt:lpstr>Shareholders' Equity And Accumu</vt:lpstr>
      <vt:lpstr>Business and Significant Acco17</vt:lpstr>
      <vt:lpstr>Mineral Property (Tables)</vt:lpstr>
      <vt:lpstr>Marketable Equity Securities (T</vt:lpstr>
      <vt:lpstr>Other Assets (Tables)</vt:lpstr>
      <vt:lpstr>ShortTerm Debt (Tables)</vt:lpstr>
      <vt:lpstr>Derivative Instruments (Tables)</vt:lpstr>
      <vt:lpstr>Fair Value (Tables)</vt:lpstr>
      <vt:lpstr>Shareholders' Equity And Accu24</vt:lpstr>
      <vt:lpstr>Business and Significant Acco25</vt:lpstr>
      <vt:lpstr>Mineral Property - Mineral Prop</vt:lpstr>
      <vt:lpstr>Mineral Property - Mineral Pr27</vt:lpstr>
      <vt:lpstr>Mineral Property - Mineral Pr28</vt:lpstr>
      <vt:lpstr>Mineral Property (Details Narra</vt:lpstr>
      <vt:lpstr>Marketable Equity Securities - </vt:lpstr>
      <vt:lpstr>Marketable Equity Securities 31</vt:lpstr>
      <vt:lpstr>Other Assets - Other Assets (De</vt:lpstr>
      <vt:lpstr>Other Assets (Details Narrative</vt:lpstr>
      <vt:lpstr>ShortTerm Debt - Short Term Deb</vt:lpstr>
      <vt:lpstr>ShortTerm Debt (Details Narrati</vt:lpstr>
      <vt:lpstr>Derivative Instruments - Deriva</vt:lpstr>
      <vt:lpstr>Derivative Instruments (Details</vt:lpstr>
      <vt:lpstr>Fair Value - Fair Value Financi</vt:lpstr>
      <vt:lpstr>Income Taxes (Details Narrative</vt:lpstr>
      <vt:lpstr>Employee Stock Compensation P40</vt:lpstr>
      <vt:lpstr>Shareholders Equity (Details)</vt:lpstr>
      <vt:lpstr>Shareholders' Equity And Accu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12:30:48Z</dcterms:created>
  <dcterms:modified xmlns:dcterms="http://purl.org/dc/terms/" xmlns:xsi="http://www.w3.org/2001/XMLSchema-instance" xsi:type="dcterms:W3CDTF">2016-08-10T12:30:48Z</dcterms:modified>
  <dc:title xmlns:dc="http://purl.org/dc/elements/1.1/">Untitled</dc:title>
  <dc:description xmlns:dc="http://purl.org/dc/elements/1.1/"/>
  <dc:subject xmlns:dc="http://purl.org/dc/elements/1.1/"/>
  <cp:keywords/>
  <cp:category/>
</cp:coreProperties>
</file>